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Summary of Significant Accounti" sheetId="8" r:id="rId8"/>
    <s:sheet name="Net Income Per Share" sheetId="9" r:id="rId9"/>
    <s:sheet name="Business Combinations, Goodwill" sheetId="10" r:id="rId10"/>
    <s:sheet name="Segment Reporting" sheetId="11" r:id="rId11"/>
    <s:sheet name="Fair Value Measurement of Asset" sheetId="12" r:id="rId12"/>
    <s:sheet name="Commitments and Contingencies" sheetId="13" r:id="rId13"/>
    <s:sheet name="Long Term Retention Plan" sheetId="14" r:id="rId14"/>
    <s:sheet name="2.25% Convertible Senior Notes " sheetId="15" r:id="rId15"/>
    <s:sheet name="Cash Dividend Distribution" sheetId="16" r:id="rId16"/>
    <s:sheet name="New Law of &quot;Costs, Earnings, an" sheetId="17" r:id="rId17"/>
    <s:sheet name="Summary of Significant Accoun18" sheetId="18" r:id="rId18"/>
    <s:sheet name="Summary of Significant Accoun19" sheetId="19" r:id="rId19"/>
    <s:sheet name="Net Income per Share (Tables)" sheetId="20" r:id="rId20"/>
    <s:sheet name="Business Combinations, Goodwi21" sheetId="21" r:id="rId21"/>
    <s:sheet name="Segment Reporting (Tables)" sheetId="22" r:id="rId22"/>
    <s:sheet name="Fair Value Measurement of Ass23" sheetId="23" r:id="rId23"/>
    <s:sheet name="Long Term Retention Plan (Table" sheetId="24" r:id="rId24"/>
    <s:sheet name="2.25% Convertible Senior Not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Net Income Per Share (Allocatio" sheetId="31" r:id="rId31"/>
    <s:sheet name="Net Income Per Share (Net Incom" sheetId="32" r:id="rId32"/>
    <s:sheet name="Business Combinations, Goodwi33" sheetId="33" r:id="rId33"/>
    <s:sheet name="Business Combinations, Goodwi34" sheetId="34" r:id="rId34"/>
    <s:sheet name="Business Combinations, Goodwi35" sheetId="35" r:id="rId35"/>
    <s:sheet name="Business Combinations, Goodwi36" sheetId="36" r:id="rId36"/>
    <s:sheet name="Business Combinations, Goodwi37" sheetId="37" r:id="rId37"/>
    <s:sheet name="Business Combinations, Goodwi38" sheetId="38" r:id="rId38"/>
    <s:sheet name="Segment Reporting (Additional I" sheetId="39" r:id="rId39"/>
    <s:sheet name="Segment Reporting (Financial Pe" sheetId="40" r:id="rId40"/>
    <s:sheet name="Segment Reporting (Allocation o" sheetId="41" r:id="rId41"/>
    <s:sheet name="Segment Reporting (Allocation42" sheetId="42" r:id="rId42"/>
    <s:sheet name="Segment Reporting (Consolidated" sheetId="43" r:id="rId43"/>
    <s:sheet name="Fair Value Measurement of Ass44" sheetId="44" r:id="rId44"/>
    <s:sheet name="Fair Value Measurement of Ass45" sheetId="45" r:id="rId45"/>
    <s:sheet name="Fair Value Measurement of Ass46" sheetId="46" r:id="rId46"/>
    <s:sheet name="Fair Value Measurement of Ass47" sheetId="47" r:id="rId47"/>
    <s:sheet name="Fair Value Measurement of Ass48" sheetId="48" r:id="rId48"/>
    <s:sheet name="Commitments and Contingencies (" sheetId="49" r:id="rId49"/>
    <s:sheet name="Long Term Retention Plan (Addit" sheetId="50" r:id="rId50"/>
    <s:sheet name="Long Term Retention Plan (Long " sheetId="51" r:id="rId51"/>
    <s:sheet name="2.25% Convertible Senior Note52" sheetId="52" r:id="rId52"/>
    <s:sheet name="2.25% Convertible Senior Note53" sheetId="53" r:id="rId53"/>
    <s:sheet name="2.25% Convertible Senior Note54" sheetId="54" r:id="rId54"/>
    <s:sheet name="Cash Dividend Distribution (Add" sheetId="55" r:id="rId55"/>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4</t>
  </si>
  <si>
    <t>Current assets:</t>
  </si>
  <si>
    <t>Cash and cash equivalents</t>
  </si>
  <si>
    <t>Short-term investments</t>
  </si>
  <si>
    <t>Accounts receivable, net</t>
  </si>
  <si>
    <t>Credit cards receivables, net</t>
  </si>
  <si>
    <t>Prepaid expenses</t>
  </si>
  <si>
    <t>Inventory</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eferred tax liabilities</t>
  </si>
  <si>
    <t>Other liabilities</t>
  </si>
  <si>
    <t>Dividends payable</t>
  </si>
  <si>
    <t>Total current liabilities</t>
  </si>
  <si>
    <t>Non-current liabilities:</t>
  </si>
  <si>
    <t>Total non-current liabilities</t>
  </si>
  <si>
    <t>Total liabilities</t>
  </si>
  <si>
    <t>Commitments and contingencies (Note 7)</t>
  </si>
  <si>
    <t xml:space="preserve"> </t>
  </si>
  <si>
    <t>Equity:</t>
  </si>
  <si>
    <t>Common stock, $0.001 par value, 110,000,000 shares authorized, 44,156,024 and 44,154,572 shares issued and outstanding at September 30, 2015 and December 31, 2014, respectively</t>
  </si>
  <si>
    <t>Additional paid-in capital</t>
  </si>
  <si>
    <t>Retained earnings</t>
  </si>
  <si>
    <t>Accumulated other comprehensive loss</t>
  </si>
  <si>
    <t>Total Equity</t>
  </si>
  <si>
    <t>Total Liabilities and Equity</t>
  </si>
  <si>
    <t>Interim Condensed Consolidated Balance Sheets (Parenthetical) - $ / shares</t>
  </si>
  <si>
    <t>Statement of Financial Position [Abstract]</t>
  </si>
  <si>
    <t>Common stock, par value</t>
  </si>
  <si>
    <t>Common stock, shares authorized</t>
  </si>
  <si>
    <t>Common stock, shares issued</t>
  </si>
  <si>
    <t>Common stock, shares outstanding</t>
  </si>
  <si>
    <t>Interim Condensed Consolidated Statements of Income - USD ($) $ in Thousands</t>
  </si>
  <si>
    <t>3 Months Ended</t>
  </si>
  <si>
    <t>Sep. 30, 2014</t>
  </si>
  <si>
    <t>Income Statement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es) gains</t>
  </si>
  <si>
    <t>Net income before income / asset tax expense</t>
  </si>
  <si>
    <t>Income / asset tax expense</t>
  </si>
  <si>
    <t>Net income</t>
  </si>
  <si>
    <t>Less: Net Income (loss)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ash Dividends declared</t>
  </si>
  <si>
    <t>Interim Condensed Consolidated Statements of Comprehensive Income - USD ($) $ in Thousands</t>
  </si>
  <si>
    <t>Statement of Comprehensive Income [Abstract]</t>
  </si>
  <si>
    <t>Net income (loss)</t>
  </si>
  <si>
    <t>Other comprehensive (loss) income, net of income tax:</t>
  </si>
  <si>
    <t>Currency translation adjustment</t>
  </si>
  <si>
    <t>Unrealized net (losses) gains on available for sale investments</t>
  </si>
  <si>
    <t>Reclassification adjustment for gains (loss) on available for sale investments included in net income</t>
  </si>
  <si>
    <t>Net change in accumulated other comprehensive loss, net of income tax</t>
  </si>
  <si>
    <t>Total comprehensive income</t>
  </si>
  <si>
    <t>Less: Comprehensive income attributable to Redeemable Noncontrolling Interest</t>
  </si>
  <si>
    <t>Comprehensive income attributable to MercadoLibre, Inc. Shareholders</t>
  </si>
  <si>
    <t>Interim Condensed Consolidated Statement of Cash Flows - USD ($) $ in Thousands</t>
  </si>
  <si>
    <t>Cash flows from operations:</t>
  </si>
  <si>
    <t>Net income attributable to MercadoLibre, Inc. Shareholders</t>
  </si>
  <si>
    <t>Adjustments to reconcile net income to net cash provided by operating activities:</t>
  </si>
  <si>
    <t>Net income attributable to Redeemable Noncontrolling Interest</t>
  </si>
  <si>
    <t>Devaluation Loss, net</t>
  </si>
  <si>
    <t>Depreciation and amortization</t>
  </si>
  <si>
    <t>Accrued interest</t>
  </si>
  <si>
    <t>Convertible bonds accrued interest and amortization of debt discount</t>
  </si>
  <si>
    <t>Long Term Retention Program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Purchases of property and equipment</t>
  </si>
  <si>
    <t>Net cash used in investing activities</t>
  </si>
  <si>
    <t>Cash flows from financing activities:</t>
  </si>
  <si>
    <t>Funds received from the issuance of convertible notes</t>
  </si>
  <si>
    <t>Transaction costs from the issuance of convertible notes</t>
  </si>
  <si>
    <t>Purchase of convertible notes capped call</t>
  </si>
  <si>
    <t>Proceed from payable and other financial liabilities</t>
  </si>
  <si>
    <t>Payments on loans payable and other financial liabilities</t>
  </si>
  <si>
    <t>Dividends paid</t>
  </si>
  <si>
    <t>Repurchase of Common Stock</t>
  </si>
  <si>
    <t>Net cash (used in)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Nature of Business</t>
  </si>
  <si>
    <t>Nature of Business [Abstract]</t>
  </si>
  <si>
    <t>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MercadoClics and other ad-sales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In addition, MercadoLibre develops and sells software enterprise solutions to e-commerce business clients in Brazil.
As of September 30, 2015, MercadoLibre, through its wholly-owned subsidiaries, operated online ecommerce platforms directed towards Argentina, Brazil, Chile, Colombia, Costa Rica, Dominican Republic, Ecuador, Mexico, Panama, Peru, Portugal, Uruguay and Venezuela, including the recently launched online ecommerce platforms in Bolivia and Guatemala. Additionally, MercadoLibre operates an online payments solution directed towards Argentina, Brazil, Mexico, Venezuela, Chile and Colombia. It also offers a shipping solution directed towards Argentina, Brazil, Mexico, and added Colombia to its list of countries where the service is offered from June 2015. In addition, the Company operates a real estate classified platform that covers some areas of State of Florida, in the United States of America.</t>
  </si>
  <si>
    <t>Summary of Significant Accounting Policies</t>
  </si>
  <si>
    <t>Summary of Significant Accounting Policies [Abstract]</t>
  </si>
  <si>
    <t>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7% and 99.7% of the consolidated amounts during the nine -month periods ended September 30 , 201 5 and 201 4 . Long-lived assets , Intangible assets and Goodwill located in the foreign operations totaled $194,509 thousands and $170,147 thousands as of September 30 , 201 5 and December 31, 201 4 , respectively.
These interim condensed consolidated financial statements reflect the Company’s consolidated financial position as of September 30 , 201 5 and December 31, 201 4 . These financial statements also show the Company’s consolidated statements of income and comprehensive income for the nine and three-month periods ended September 30 , 201 5 and 201 4; and statement of cash flows for the nine-month periods ended September 30, 2015 and 2014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4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nine-month period ended September 30, 2015, there were no material updates made to the Company’s significant accounting policies.
Foreign currency translation
Venezuelan currency status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the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income . Gains and losses resulting from transactions denominated in non-functional currencies are recognized in earnings.
According to U.S. GAAP, the Company has transitioned its Venezuelan operations to highly inflationary status as from January 1, 2010, which requires that transactions and balances are re-measured as if the U.S. dollar were the functional currency for such operation.
During December 2013, the Venezuelan regulation that created the SICAD 1 exchange system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Bolivares Fuertes (“ BsF”) and BsF transactions of its Venezuelan operations was the SICAD 1 exchange rate.
In late February 2014, the Venezuelan government issued a decree to open a new exchange control mechanism (“SICAD 2”) that was intended to allow the purchase of foreign exchange currencies, through authorized foreign exchange operators offered by individuals and companies such as Petróleos de Venezuela, S.A. (PDVSA, the oil state-owned corporation of Venezuela), the Central Bank of Venezuela (“BCV”) and other public entities authorized by the Ministry of Finance. The Venezuelan government published operating rules for that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was an open mechanism that was intended to permit any company to request dollars for any purpose. Consequently, the Company was eligible for and was granted, U.S. dollars through the SICAD 2 mechanism.
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recorded a foreign exchange loss of $16.5 million during the second quarter of 2014.
In light of those economic conditions in Venezuela, the determination to access SICAD 2 and re-measure the BsF denominated monetary assets and liabilities of its Venezuelan subsidiaries, and the lower U.S. dollar-equivalent cash flows then expected from the Venezuelan business, the Company reviewed in May 2014, the long-lived assets, goodwill and intangible assets with indefinite useful life for impairment and concluded that the carrying value of certain real estate properties would not be fully recoverable. As a result, the Company recorded an impairment of long-lived assets of $49.5 million in the second quarter of 2014. The carrying amount was adjusted to its estimated fair value of that date, by using the market approach, and considering prices for similar assets .
Later, o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with no significant foreign exchange losses recorded during the second and third quarter of 2015. As of September 30, 2015, the SIMADI exchange rate was 199.42 BsF per U.S. dollar.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e. As a result, the Company has recorded an impairment of long-lived assets of $ 16.2 million on March 31, 2015. The carrying amount has been adjusted to its estimated fair value of approximately $9.2 million as of March 31, 2015 ,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 CADIVI ) .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 t distributed dividends from the Venezuelan subsidiaries since 2011.
The following table sets forth the assets, liabilities and net assets of the Company’s Venezuelan subsidiaries, before intercompany eliminations of a net liability of $25,745 and $30,798 thousands, as of September 30, 2015 and December 31, 2014 and net revenues for the nine-month periods ended September 30, 2015 and 2014:
Nine-month periods ended September 30,
2015
2014
Venezuelan operations
(In thousands)
Net Revenues
$ 28,529
$ 45,184
September 30,
December 31,
2015
2014
Assets
Liabilities
Net Assets
$ 21,735
$ 31,794
As of September 30 , 201 5 , net assets (before intercompany eliminations) of the Venezuelan subsidiaries amounted to approximately 6.0% o f consolidated net assets, and cash and investments of the Venezuelan subsidiaries held in local currency in Venezuela amounted to approximately 0.9%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Regardless the current operating, political and economic conditions and certain other factors in Venezuela, management currently plans to continue supporting its business in Venezuela in the long run.
Argentine currency status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Further, restrictions also currently apply to the acquisition of any foreign currency for holding as cash within Argentina. Although the controls and restrictions on the acquisition of foreign currencies in Argentina place certain limitations on our current ability to convert cash generated by our Argentine subsidiaries into foreign currencies, based on the current state of Argentine currency rules and regulations, we do not expect that the current controls and restrictions, will have a material adverse effect on our business plans in Argentina or on our overall business, financial condition or results of operations.
Additionally, during January 2014 the Argentinean peso exchange rate against the U.S. dollar increased in approximately 23% , from 6.52 Argentinean Pesos per U.S. dollar as of December 31, 2013 to approximately 8.0 Argentinean Pesos per U.S. dollar. Due to the abovementioned increase in the Argentinean peso exchange rate against the U.S. dollar , during the first quarter of 2014, the reported Other Comprehensive Loss increased in $14,625 thousands as a result having a net asset position in Argentinean Pesos; and the Company recognized a foreign exchange gain of $4,597 thousands . As of September 30 , 201 5 , the Argentinean Peso exchange rate was $ 9.43 per U.S. dollar.
Brazilian currency status
D uring 2015, the Brazilian Reais exchange rate against the U.S. dollar increased in approximately 49% , from 2.66 Brazilian Reais per U.S . dollar as of December 31, 2014 to approximately 3.97 Brazilian Reais per U.S. dollar as of September 30, 2015 . Due to the abovementioned devaluation, during the nine and three-month periods ended September 30, 2015 , the reported Other Comprehensive Loss of the Brazilian segment increased in $9,733 thousands and $12,306 thousands, respectively, as a result of having a net asset position in Brazilian Reais; and the Company recognized a foreign exchange gain of $14,468 thousands and $5,704 thousands, respectively, during the same periods .
Income Tax Holiday in Argentina
According to Argentine law, from fiscal year 2008, the Company’s Argentine subsidiary was a beneficiary of a software development law. Part of the benefits obtained from being a beneficiary of the aforementioned law was a relief of 60% of total income tax determined in each year in connection with promoted activities , thus resulting in an effective tax rate in Argentina lower than the income tax law statutory rate. The law expired on September 17, 2014.
Aggregate tax benefit totaled $2,045 thousands for the three-month period ended September 30, 2014, while for the nine-month period ended at such date amounted to $5,644 thousands. Aggregate per share effect of the Argentine tax holiday amounted to $0.05 for the three-month period ended September 30, 2014, while for the nine-month period ended at such date amounted to $0.13 .
On August 17, 2011, the Argentine government issued a new software development law and on September 9, 2013 the regulatory decree was issued, which established the new requirement s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nder the new law, it recorded a one-time income tax gain of approximately $16 million in the third quarter of 2015, corresponding $5.6 million to the income tax benefit of the third quarter of 2015 and $3.2 million of the fourth quarter of 2014. Furthermore, the Company recorded a one-time labor cost gain of approximately $4.2 million, corresponding $1.0 million to the labor cost benefit of the third quarter of 2015 and $1.3 million of the fourth quarter of 2014 . Additionally, $1.4 million were reserved to pay software development law audit fees. Aggregate per share effect of the Argentine tax holiday amounted to $0.43 and $0.15 for the nine and three-month periods ended September 30, 2015, respectively.
Accumulated other comprehensive income
The following table sets forth the Company’s accumulated other comprehensive income as of September 30 , 201 5 and the year ended December 31, 2014 :
September 30,
December 31,
2015
2014
(In thousands)
Foreign currency translation
$ (180,749)
$ (134,695)
Unrealized loss on investments
Estimated tax gain on unrealized losses on investments
$ (180,787)
$ (135,074)
The following tables summarize the changes in accumulated balances of other comprehensive income for the nine -month period ended September 30 , 201 5 :
Unrealized
Foreign
Estimated tax
Gains (Losses) on
Currency
(expense)
Investments
Translation
benefit
Total
(In thousands)
Balances as of December 31, 2014
$ (578)
$ (134,695)
$ 199
$ (135,074)
Other comprehensive loss before reclassification
adjustments for gains on available for sale investments
Amount of gain (loss) reclassified from accumulated
other comprehensive income to net income
—
Net current period other comprehensive gain (loss)
Balances as of September 30, 2015
$ (64)
$ (180,749)
$ 26
$ (180,787)
Amount of Gain (Loss)
Details about Accumulated
Reclassified from
Other Comprehensive Income
Accumulated Other
Components for the nine-month
Comprehensive
Affected Line Item
period ended September 30, 2015
Income
in the Statement of Income
(In thousands)
Unrealized losses on investments
$ (578)
Interest income and other financial gains
Estimated tax gain on unrealized losses on investments
Income / asset tax expense
Total reclassifications for the period
$ (379)
Total, net of income taxes
Inventory
I nventory , consisting of points of sale (“POS”) available for sale, are accounted for using the first-in first-out (“FIFO”) method, and are valued at the lower of cost or market value.
Impairment of long-lived assets
The Company reviews its long-lived assets for impairment whenever events or changes in circumstances indicate that the carrying value of an asset may not be recoverable.
As explained in section “Foreign Currency Translation” of the present Note to these interim condensed con solidated financial statements, the Company has subsequently accessed to more unfavorable exchange markets in Venezuela as from December 2013 .
Considering these changes in facts and circumstances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and $ 49.5 million on March 31, 2015 and in the second quarter of 2014, respectively , by using the market approach and considering prices for similar assets.
Convertible Senior Notes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approximately $126.02 per share of common stock), subject to adjustment as described in the indenture governing the Notes. The net proceeds from the Notes were approximately $322 million, net of the transaction cost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pon conversion, the Company will pay or deliver, as the case may be, cash, shares of the Company’s common stock or a combination of cash and shares of our common stock, at our election.
As of September 30, 2015 , none of the conditions allowing holders of the Notes to convert had been met .
In accordance with ASC 470-20 Debt with Conversion and Other Options , the convertible debt instrument within the scope of the cash conversion subsection,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
In connection with the issuance of the Notes, the Company paid approximately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78 per common share. Therefore, as a result of executing the Capped Call Transactions, the Company will reduce its exposure to potential dilution once the market price of its common shares exceeds the strike price of $126.02 and up to a ca p price of approximately $155.78 per common share. The C apped Call Transactions allows the Company to receive shares of the common stock and/or cash related to the excess conversion value that the Company would pay to the holders of the Notes upon conversion, up to the above mentioned cap price.
The $19,668 thousands cost of the capped call transactions, which net of deferred income tax effect amounts to $12,784 thousands , is included as a net reduction to additional paid-in capital in the stockholders’ equity section of these interim condensed consolidated balance sheets, in accordance with the guidance in ASC 815-40 Derivatives and Hedging-Contracts in Entity’s Own Equity.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On January 9, 2015, the FASB issued the A ccounting S tandard U pdate (“ASU”) 2015-01. This new standard eliminates from general accepted accounting principles the concept of extraordinary items included in Subtopic 225-20. The new standard is effective for fiscal years, and interim periods within those fiscal years, beginning after December 15, 2015. Early adoption is permitted provided that the guidance is applied from the beginning of the year of adoption. The adoption of this standard is not expected to have a material impact on the Company’s financial statements.
On February 18, 2015 the FASB issued the ASU 2015-02. The update affects reporting entities that are required to evaluate whether they should consolidate certain legal entities and is effective for fiscal years and interim periods within those fiscal years, beginning after December 15, 2015. The amendments eliminate three of the six conditions for evaluating whether a fee paid to a decision maker or a service provider represents a variable interest. The adoption of this standard is not expected to have a material impact on the Company’s financial statements.
On April 7, 2015 the FASB issued the ASU 2015-03. To simplify presentation of debt issuance costs, the amendments in this update would require that debt issuance costs be presented in the balance sheet as a direct deduction from the carrying amount of debt liability, consistent with debt discounts or premiums. The amendments in this update are effective for financial statements issued for fiscal years beginning after December 15, 2015, and interim periods within those fiscal years. The adoption of this standard is not expected to have a material impact on the Company’s financial statements.
On April 15, 2015 the FASB issued the ASU 2015-05. The amendments in this update will help entities evaluate the accounting for fees paid by a customer in a cloud computing arrangement by providing guidance as to whether an arrangement includes the sale or license of software. The amendments will be effective for annual periods, including interim periods within those annual periods, beginning after December 15, 2015. The Company is assessing the effects that the adoption of this accounting pronouncement may have on the Company’s financial statements.
On May, 2015 the FASB issued the ASU 2015-07. The amendments in this update remove, from the fair value hierarchy, investments for which the practical expedient is used to measure fair value at net asset value. Instead, an entity is required to include those investments as a reconciling line item so that the total fair value amount of investments in the disclosure is consistent with the amount on the balance sheet. For public companies, this amendment is effective for fiscal years beginning after December 15, 2015, including interim periods within those fiscal years. Early adoption is permitted. The amendment should be applied retrospectively to all periods presented. The adoption of this standard is not expected to have a material impact on the Company’s financial statements.
On July 22, 2015 the FASB issued the ASU 2015-11. The amendments in this update apply to inventory measured using first-in, first-out (“FIFO”), or average cost. An Entity should measure inventory within the scope of this ASU at the lower of cost and net realizable value. Net realizable value is the estimated selling price in the ordinary course of business, less reasonably practicable costs of completion, disposal, and transportation. Subsequent measurement is unchanged for inventory measured using LIFO or the retail inventory method. The amendments in this Update are effective for fiscal years beginning after December 15, 2016, including interim periods within those fiscal years. The adoption of this standard is not expected to have a material impact on the Company’s financial statements.
On May 28, 2014, the FASB issued A SU No. 2014-09, Revenue from</t>
  </si>
  <si>
    <t>Net Income Per Share</t>
  </si>
  <si>
    <t>Net Income Per Share [Abstract]</t>
  </si>
  <si>
    <t>3. Net income per share
B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period.
Diluted earnings per share for the Company’s common stock assume the issuance of shares as a consequence of a convertible debt securities conversion event (refer to Note 9 to these interim condensed consolidated financial statements) and the effect of assumed share settlement of Long-term retention plans (refer to Note 2 – Section “Convertible Senior Notes” to these interim condensed consolidated financial statements) for earnings per share calculations.
The following table shows how net income is al located using the “if converted” and the “treasury stock” method for convertible debt securities and Long-term retention plans, respectively, for earnings per common share for the nine and three -month periods ended September 30 , 201 5 and 201 4 :
Nine Months Ended September 30,
2015
2014
(In thousands)
Basic
Diluted
Basic
Diluted
Net income
$ 66,824
$ 66,824
$ 38,491
$ 38,491
Net income attributable to noncontrolling interests
—
—
Change in redeemable amount of noncontrolling interest
—
—
Net income attributable to MercadoLibre, Inc. Shareholders
corresponding to common stock
$ 66,824
$ 66,824
$ 38,327
$ 38,327
Three Months Ended September 30,
2015
2014
(In thousands)
Basic
Diluted
Basic
Diluted
Net income
$ 45,640
$ 45,640
$ 33,752
$ 33,752
Net income attributable to noncontrolling interests
—
—
Change in redeemable amount of noncontrolling interest
—
—
Net income attributable to MercadoLibre, Inc. Shareholders
corresponding to common stock
$ 45,640
$ 45,640
$ 33,655
$ 33,655
Net income per share of common st ock is as follows for the nine and three -month periods ended September 30 , 201 5 and 201 4 :
Nine months Ended September 30,
Three Months Ended September 30,
2015
2014
2015
2014
(In thousands, except per share data)
(In thousands, except per share data)
Basic
Diluted
Basic
Diluted
Basic
Diluted
Basic
Diluted
Net income attributable to MercadoLibre, Inc. Shareholders per common share
$
$
$
$
$ 1.03
$ 1.03
$ 0.76
$ 0.76
Numerator:
Net income attributable to MercadoLibre, Inc. Shareholders
$
$
$
$
$ 45,640
$ 45,640
$ 33,655
$ 33,655
Denominator:
Weighted average of common stock outstanding for Basic earnings per share
Adjusted weighted average of common stock outstanding for Diluted earnings per share
For the nine and three-month periods ended September 30, 2015 and 2014 there was no impact on the calculation of diluted earnings per share as a consequence of the consideration of the Notes and the Long term retention plan referred to above.</t>
  </si>
  <si>
    <t>Business Combinations, Goodwill and Intangible Assets</t>
  </si>
  <si>
    <t>Business Combinations, Goodwill And Intangible Assets [Abstract]</t>
  </si>
  <si>
    <t>4. Business combinations, goodwill and intangible assets
Business combinations
Acquisition of online classifieds advertisement company in Mexico
On April 22, 2015, through its subsidiaries Deremate.com de Mexico, S. de R.L. de C.V. and MercadoLibre, S. de R.L. de C.V., the Company acquired 100% of the issued and outstanding shares of capital stock of Metros Cúbicos, S.A. de C.V., company that operates an online classified advertisement platform dedicated to the sale of real estate in Mexico, in order to increase its participation on e-commerce business in that country .
The aggregate purchase price for the acquisition of the 100% of the acquired business was $29,917 thousands, measured at its fair value, amount that included: (i) the total cash payment of $26,917 thousands at closing day; and (ii) an escrow of $3,000 thousands held in an escrow account, according to the stock purchase agreement .
In addition, the Company incurred in certain direct costs of the business combination which were expensed as incurred.
The Company’s unaudited interim condensed consolidated statement of income includes the results of operations of the acquired business as from April 22, 2015. The net revenues and net income of the acquiree included in the Company’s unaudited interim condensed consolidated statement of income since the acquisition amounted to $1,865 thousands and $281 thousands, respectively.
The following table summarizes the purchase price allocation calculated at the date of acquisition :
Metros Cúbicos
S.A. de C.V.
In thousands of U.S. dollars
Cash and cash equivalents
$
Other net tangible assets / (liabilities)
Trademarks
Customer Lists
Non-solicitation and Non-compete agreements
Deferred tax assets and liabilities
Goodwill
Purchase Price
$
The purchase price was allocated based on the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trademarks, customer lists and non-solicitation and non-compete agreements for a total amount of $8,721 thousands. Management of the Company estimates that trademarks have an indefinite useful life and the intangible asset associated with the customer list will be amortized over a five -year period. The non-solicitation and non-compete agreement intangible asset will be amortized over a three -year period.
The Company recognized goodwill for this acquisition based on management expectation that the acquired business will improve the Company’s business in Mexico.
Arising goodwill ha s been allocated to the Mexican segment identified by the Company’s management, considering the synergies expected from this acquisition and it is expected that the acquiree will contribute to the earnings generation process of such segment.
Goodwill is not deductible for tax purposes.
Acquisition of a software development company in Brazil
On April 1, 2015, through its subsidiaries Ebazar.com.br Ltda. and MercadoLivre.com Atividades de Internet Ltda, the Company acquired 100% of the issued and outstanding shares of capital stock of the company KPL Soluções Ltda., a company that develops ERP software for the e-commerce industry in Brazil.
The aggregate purchase price for the acquisition of the 100% of the acquired business was $22,685 thousands, measured at its fair value, amount that included: (i) the total cash payment of $12,529 thousands at closing day; (ii) an escrow of $3,316 thousands, and (i i i) the contingent additional cash considerations up to $6,840 thousands in case the company achieve s certain performance targets during the 24 months since the acquisition date, measured at fair value . Additionally, a payment of $1,584 thousands will be transferred to the sellers after the end of the second year after the acquisition date , aiming to continue the employment relationship as key employees. This additional payment will be expensed over the 24 month-period up to fulfillment of the conditions required by the selling and purchase agreement.
The Company’s unaudited interim condensed consolidated statement of income includes the results of operations of the acquired business as from April 1, 2015. The net revenues and net loss of the acquiree included in the Company’s interim condensed consolidated statement of income since the acquisition amounted to $1,338 thousands and $343 thousands, respectively.
In addition, the Company incurred in certain direct costs of the business combination which were expensed as incurred.
As of September 30, 2015, the fair value of the contingent consideration recorded is $5,747 thousands. Contingent additional cash considerations are to be paid after the achievement of the performance targets.
The following table summarizes the purchase price allocation for the acquisition :
KPL Soluções Ltda.
In thousands of U.S. dollars
Cash and cash equivalents
$
Other net tangible assets / (liabilities)
Customer lists
Software
Non-solicitation and Non-compete agreements
Goodwill
Purchase Price
$
The purchase price was allocated based on the provisional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customer lists, software, non-solicitation and non-compete agreements for a total amount of $8,433 thousands. Management of the Company estimates that customer lists, the software and the non-solicitation and non-compete agreements will be amortized over a five -year period.
The Company recognized goodwill for this acquisition based on management expectation that the acquired business will improve the Company’s business.
Arising goodwill has been allocated to the Brazilian segment identified by the Company’s management, considering the synergies expected from this acquisition and it is expected that the acquiree will contribute to the earnings generation process of such segment.
Goodwill is deductible for tax purposes.
Supplemental pro forma financial information required by U.S. GAAP for each acquisition, both individually and in the aggregate, was not material to the interim condensed consolidated financial statements of income of the Company and, accordingly, such information has not been presented .
Goodwill and intangible assets
The composition of goodwill and intangible assets is as follows:
September 30,
December 31,
2015
2014
(In thousands)
Goodwill
$ 91,857
$ 68,829
Intangible assets with indefinite lives
— Trademarks
Amortizable intangible assets
— Licenses and others
— Non-compete / solicitation agreement
— Customer lists
Total intangible assets
$ 37,422
$ 28,510
Accumulated amortization
Total intangible assets, net
$ 30,509
$ 23,171
Goodwill
The changes in the carrying amount of goodwill for the nine -month period ended September 30, 2015 and the year ended December 31, 2014 are as follows:
Period ended September 30, 2015
(In thousands)
Brazil
Argentina
Chile
Mexico
Venezuela
Colombia
Other Countries
Total
Balance, beginning of the period
$ 11,859
$ 19,101
$ 15,719
$ 5,729
$ 4,521
$ 1,343
$ 68,829
- Business acquisition
—
—
—
—
—
- Effect of exchange rates changes
—
Balance, end of the period
$ 18,785
$ 10,847
$ 17,150
$ 34,614
$ 5,729
$ 3,502
$ 1,230
$ 91,857
Year ended December 31, 2014
(In thousands)
Brazil
Argentina
Chile
Mexico
Venezuela
Colombia
Other Countries
Total
Balance, beginning of year
$ 10,366
$ 14,676
$ 6,520
$ 11,376
$ 5,252
$ 5,506
$ 1,405
$ 55,101
- Bussiness Acquisition
- Effect of exchange rates changes
—
Balance, end of the year
$ 10,557
$ 11,859
$ 19,101
$ 15,719
$ 5,729
$ 4,521
$ 1,343
$ 68,829
Intangible assets with definite useful life
Intangible assets with definite useful life are comprised of customer lists and user base, non-compete and solicitation agreements, acquired software licenses and other acquired intangible assets including developed technologies. Aggregate amortization expense for intangible assets totaled $909 thousands and $829 thousands for the three-month periods ended September 30, 2015 and 2014, respectively, while for the nine-month periods ended at such dates amounted to $2,273 thousands and $1,177 thousands, respectively.
The following table summarizes the remaining amortization of intangible assets (in thousands of U.S. dollars) with definite useful life as of September 30, 2015 :
For year ended 12/31/2015
$ 959
For year ended 12/31/2016
For year ended 12/31/2017
For year ended 12/31/2018
Thereafter
$ 17,232</t>
  </si>
  <si>
    <t>Segment Reporting</t>
  </si>
  <si>
    <t>Segment Reporting [Abstract]</t>
  </si>
  <si>
    <t>5. Segment reporting
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Bolivia, Guatemala, Peru, Portugal, Uruguay and USA).
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Nine Months Ended September 30, 2015
(In thousands)
Brazil
Argentina
Mexico
Venezuela
Other Countries
Total
Net revenues
$ 215,651
$ 171,496
$ 29,308
$ 28,529
$ 26,074
$ 471,058
Direct costs
Impairment of Long-lived Assets
—
—
—
—
Direct contribution
Operating expenses and indirect costs of net revenues
Income from operations
Other income (expenses):
Interest income and other financial gains
Interest expense and other financial losses
Foreign currency loss
Net income before income / asset tax expense
$ 97,463
Nine Months Ended September 30, 2014
(In thousands)
Brazil
Argentina
Mexico
Venezuela
Other Countries
Total
Net revenues
$ 194,010
$ 102,182
$ 27,304
$ 45,184
$ 26,486
$ 395,166
Direct costs
$ (111,528)
$ (54,914)
$ (16,965)
$ (13,121)
$ (14,527)
$ (211,055)
Impairment of Long-lived Assets
$ —
$ —
$ —
$ (49,496)
$ —
$ (49,496)
Direct contribution
Operating expenses and indirect costs of net revenues
Income from operations
Other income (expenses):
Interest income and other financial gains
Interest expense and other financial losses
Foreign currency loss
Net income before income / asset tax expense
$ 71,834
Three Months Ended September 30, 2015
(In thousands)
Brazil
Argentina
Mexico
Venezuela
Other Countries
Total
Net revenues
$ 74,286
$ 67,234
$ 9,880
$ 8,860
$ 8,381
$ 168,641
Direct costs
Direct contribution
Operating expenses and indirect costs of net revenues
Income from operations
Other income (expenses):
Interest income and other financial gains
Interest expense and other financial losses
Foreign currency gain
Net income before income / asset tax expense
$ 47,616
Three Months Ended September 30, 2014
(In thousands)
Brazil
Argentina
Mexico
Venezuela
Other Countries
Total
Net revenues
$ 78,175
$ 40,953
$ 9,851
$ 9,276
$ 9,680
$ 147,935
Direct costs
Direct contribution
Operating expenses and indirect costs of net revenues
Income from operations
Other income (expenses):
Interest income and other financial gains
Interest expense and other financial losses
Foreign currency gain
Net loss before income / asset tax expense
$ 51,814
The following table summarizes the allocation of property and equipment, net based on geography:
September 30,
December 31,
2015
2014
(In thousands)
US Property and equipment, net
$ 11,642
$ 13,226
Other countries property and equipment, net
Argentina
Brazil
Mexico
Venezuela (*)
Other countries
$ 70,868
$ 78,319
Total Property and equipment, net
$ 82,510
$ 91,545
(*) After the impairment of Venezuelan long-lived assets. See Note 2 “Foreign currency translation - Venezuelan currency status” .
During June 2015, our Venezuelan subsidiary acquired two offices in process of construction of a total of 475.48 square meters, in Caracas, Venezuela for a total purchase price of approximately BF$1,474 million, or $7.4 million, for investment purposes and included in non-current other assets. The Venezuelan subsidiary paid the purchase price in Bolivares Fuertes, and funded the transaction with funds from its own operations.
During August 2015, our Venezuelan subsidiary acquired an office in process of construction of a total of 309.19 square meters, in Caracas, Venezuela for a total purchase price of approximately BF$1,188 million, or $6. 0 million, for investment purposes and included in non-current other assets. The Venezuelan subsidiary paid the purchase price in Bolivares Fuertes.
During September 2015, our Venezuelan subsidiary acquired an office in process of construction of a total of 169.06 square meters, in Caracas, Venezuela for a total purchase price of approximately BF$883.1 million, or $4.4 million, for investment purposes and included in non-current other assets. The Venezuelan subsidiary paid the purchase price in Bolivares Fuertes.
The offices acquired during August and September 2015 were funded with funds from its own operations for an amount of BF$1,071 million, and the remaining BF$ 1,000 were funded with a mortgage loan celebrated with Banco del Caribe, C.A. Banco Universal to be paid in monthly installments during five years, and included in current and non-current liabilities under the caption “Loans payable and other financial liabilities”. The mortgage loan bears a fixed interest rate of 24% per annum. The amount of the mortgage climbs to BF$2,000 million, or $10 million as of September 30, 2015.
The offices will be delivered on October, 2016 according to the agreements.
The following table summarizes the allocation of the goodwill and intangible assets based on geography:
September 30,
December 31,
2015
2014
(In thousands)
US intangible assets
$ 268
$ 172
Other countries goodwill and intangible assets
Argentina
Brazil
Mexico
Venezuela
Other countries
$ 122,098
$ 91,828
Total goodwill and intangible assets
$ 122,366
$ 92,000
Consolidated net revenues by similar prod ucts and services for the nine and three -month periods ended September 30 , 201 5 and 201 4 were as follows:
Nine-months Ended September 30,
Three-months Ended September 30,
Consolidated Net Revenues
2015
2014
2015
2014
(In thousands)
(In thousands)
Marketplace
$ 286,523
$ 271,891
$ 98,580
$ 96,931
Non-marketplace (*)
Total
$ 471,058
$ 395,166
$ 168,641
$ 147,935
(*) Includes, among other things, Ad Sales, Real Estate, Motors, Financing Fees, Off-platform Payment Fees and other ancillary services.</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September 30 , 201 5 and December 31, 201 4 :
Quoted Prices in
Quoted Prices in
Balances as of
active markets for
Significant other
Balances as of
active markets for
Significant other
September 30,
identical Assets
observable inputs
December 31,
identical Assets
observable inputs
Description
2015
(Level 1)
(Level 2)
2014
(Level 1)
(Level 2)
(In thousands)
Assets
Cash and Cash Equivalents:
Money Market Funds
$ 53,793
$ 53,793
—
$ 37,495
$ 37,495
$ —
Sovereign Debt Securities
—
—
—
—
Corporate Debt Securities
—
Investments:
Sovereign Debt Securities
—
Corporate Debt Securities
Certificates of deposits
—
—
Total Financial Assets
$ 374,361
$ 249,609
$ 124,752
$ 346,099
$ 146,672
$ 199,427
Liabilities:
Contingent considerations
$ 11,395
$ —
$ 11,395
$ 4,833
$ —
$ 4,833
Total Financial Liabilities
$ 11,395
$ —
$ 11,395
$ 4,833
$ —
$ 4,833
As of September 30 , 201 5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September 30 , 201 5 , the Company did not have any assets without market values that would require a high level of judgment to determine fair value (Level 3).
As of September 30, 2015 and December 31, 2014, the Company´s liabilities valued at fair value consisted of contingent considerations from acquisitions valued using level 2 inputs.
The unrealized net gains or loss on short term and long term investments are reported as a component of other comprehensive income. The Company does not anticipate any significant realized losses associated with those investments in excess of the Company’s historical cost.
As of September 30 , 201 5 and December 31, 2014 ,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provisions and other liabilities. The convertible senior notes, the rest of the loans payable and other financial liabilities approximate their fair value because the interest rates are not materially different from market interest rates .
In addition, as of September 30 , 201 5 and December 31, 2014 , the Company had $53,856 thousands and $58,475 thousands of short-term investments, respectively, which consisted of time deposits.
Those investments are accounted for at amortized cost which, as of September 30 , 201 5 and December 31, 2014 , approximates their fair values .
The following table summarizes the fair value level for those financial assets and liabilities of the Company measured at amortized cost as of September 30 , 201 5 and December 31, 201 4 :
Balances as of
Significant other
Balances as of
Significant other
September 30,
observable inputs
December 31,
observable inputs
2015
(Level 2)
2014
(Level 2)
(In thousands)
Assets
Time Deposits
$ 53,856
$ 53,856
$ 58,475
$ 58,475
Accounts receivable
Credit Cards receivable
Other assets
Total Assets
$ 339,061
$ 339,061
$ 228,027
$ 228,027
Liabilities
Accounts payable and accrued expenses
$ 75,820
$ 75,820
$ 58,006
$ 58,006
Funds payable to customers
Salaries and social security payable
Tax payable
Dividends payable
Loans payable and other financial liabilities
Other liabilities
Total Liabilities
$ 648,577
$ 648,577
$ 564,568
$ 564,568
As of September 30 , 201 5 and December 31, 201 4 , the Company held no direct investments in auction rate securities , collateralized debt obligations or structured investment vehicles , and does not have any non-financial assets or liabilities measured at fair value .
As of September 30 , 201 5 and December 31, 201 4 , the fair value of money market funds, short and long-term investments classified as available for sale securities are as follows:
September 30, 2015
(In thousands)
Cost
Gross Unrealized Gains
Gross Unrealized Losses (1)
Estimated Fair Value
Cash and cash equivalents
Money Market Funds
$ 53,793
$ —
$ —
$ 53,793
Sovereign Debt Securities
—
Corporate Debt Securities
Total Cash and cash equivalents
$ 74,464
$ 16
$ (11)
$ 74,469
Short-term investments
Sovereign Debt Securities
$ 13,851
$ 9
$ —
$ 13,860
Corporate Debt Securities
Certificates of deposits
Total Short-term investments
$ 114,206
$ 25
$ (72)
$ 114,159
Long-term investments
Sovereign Debt Securities
$ 44,945
$ 195
$ (32)
$ 45,108
Corporate Debt Securities
Certificates of deposits
—
Total Long-term investments
$ 185,755
$ 384
$ (406)
$ 185,733
Total
$ 374,425
$ 425
$ (489)
$ 374,361
December 31, 2014
(In thousands)
Cost
Gross Unrealized Gains
Gross Unrealized Losses (1)
Estimated Fair Value
Cash and cash equivalents
Money Market Funds
$ 37,531
$ 2
$ (38)
$ 37,495
Corporate Debt Securities
—
Total Cash and cash equivalents
$ 50,540
$ 2
$ (43)
$ 50,499
Short-term investments
Sovereign Debt Securities
$ 4,726
$ —
$ (4)
$ 4,722
Corporate Debt Securities
—
Certificates of deposit
Total Short-term investments
$ 90,414
$ 1
$ (80)
$ 90,335
Long-term investments
Sovereign Debt Securities
$ 44,511
$ —
$ (83)
$
Corporate Debt Securities
Certificates of deposit
—
Total Long-term investments
$
$
$
$
Total
$
$
$
$
(1)
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September 30, 2015 and December 31, 2014.
The material portion of the Sovereign Debt Securities is U.S. Treasury Notes with no significant risk associated.
As of September 30 , 201 5 , the estimated fair values (in thousands of U.S. dollars) of money market funds, short-term and long-term investments classified by its effective maturities are as follows:
One year or less
One year to two years
Two years to three years
Three years to four years
Four years to five years
Total
$</t>
  </si>
  <si>
    <t>Commitments and Contingencies</t>
  </si>
  <si>
    <t>Commitments and Contingencies [Abstract]</t>
  </si>
  <si>
    <t>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September 30 , 201 5 , the Company had established reserves for proceeding-related contingencies of $1,641 thousands to cover legal actions against the Company in which its Management has assessed the likelihood of a final adverse outcome as probable. In addition, as of September 30 , 201 5 the Company and its subsidiaries are subject to certain legal actions considered by the Company’s management and its legal counsels to be reasonably possible for an aggregate amount up to $3,413 thousands .
As of September 30 , 201 5 , there were 49 lawsuits pending against the Argentine subsidiary in the Argentine ordinary courts and 965 pending claims in the Argentine Consumer Protection Agencies, where a lawyer is not required to file or pursue a claim.
As of September 30 , 201 5 , there were two claims pending against the Mexican subsidiaries in the Mexican ordinary courts and 73 claims pending against our Mexican subsidiary in the Mexican Consumer Protection Agencies, where a lawyer is not required to file or pursue a claim.
As of September 30, 2015, there were 646 lawsuits pending against the Brazilian subsidiaries in the Brazilian ordinary courts. In addition, as of September 30, 2015, there were 2,561 lawsuits pending against the Brazilian subsidiaries in the Brazilian consumer courts, where a lawyer is not required to file or pursue a claim. In most of these cases, the plaintiffs asserted that the Company was responsible for fraud committed against them, or responsible for damages suffered when purchasing an item on our website, when using MercadoPago, or when the Company invoiced them. Management believes that the Company has meritorious defenses to these claims and intends to continue defending them.
No loss amount has been accrued for such reasonably possible legal actions. The most significant legal actions (individually or in the aggregate) are described below.
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siding the 31st Central Civil Court of the City of São Paulo, State of São Paulo, Brazil ruled the case in its merits totally in favor of the Brazilian subsidiary, stating that MercadoLivre shall not be held responsible for any of C itizen’s pleas and allegations. Citizen did not appeal the mentioned decision and, as a consequence, the case is closed. O n the merits of the injunction is still pending. In the opinion of the Company’s management and its legal counsel the risk of loss is therefore remote.
State of São Paulo Fraud Claim
On June 12, 2007, a state prosecutor of the State of São Paulo, Brazil presented a claim against MercadoLivre. The state prosecutor alleges that MercadoLivre should be held liable for any fraud committed by sellers on MercadoLivre’s website, or responsible for damages suffered by buyers when purchasing an item on the Brazilian version of the MercadoLivre website. On June 26, 2009, the Lower Court Judge ruled in favor of the State of São Paulo prosecutor, declaring that MercadoLivre shall be held joint and severally liable for fraud committed by sellers and damages suffered by buyers when using the website, and ordering MercadoLivre remove from the Terms of Service of the Brazilian website any provision limiting MercadoLivre’s responsibility, with a penalty of approximately $2,500 per day of non-compliance. On June 29, 2009, the Company presented recourse to the lower court, which was not granted. On September 29, 2009, MercadoLivre presented an appeal and requested to suspend the effects of the ruling issued by the lower court until the appeal is decided by State Court of Appeals, which request was granted on December 1, 2009. On May 23, 2014 the State Court of Appeals issued its ruling stating that MercadoLivre shall not be held responsible for the quality, nature or defective products or services purchased through the Brazilian website. While the decision is not clear, it could be understood that the State Court of Appeals ruled that MercadoLivre could be held joint and severally liable for fraud committed by sellers buyers when using the website. On June 13, 2014, MercadoLivre filed a motion to clarify the decision. On October 6, 2014, the State Court of Appeals overruled MercadoLivre’s motion to clarify its decision. The Company appealed the decision to the Brazilian Federal Superior Court of Justice. As of the date of this report the Company appeal to the Brazilian Federal Superior Court of Justice was still being processed before the State Court of Appeals. On March 23, 2015 the State of São Paulo Prosecutor and MercadoLivre have settled the case by agreeing that MercadoLivre (i) will not be held liable for the quality, nature or defective products or services purchased through the Brazilian website, and/or damages suffered by buyers for purchases made using the website and paid directly to sellers, and (ii) will be jointly liable when buyer used MercadoPago in a purchase made through the website and liable for MercadoLivre’s own services. On July 15, 2015, the settlement was homologated and therefore the case is closed as of the date of these interim condensed financial statements.
City of São Paulo Tax Claim
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interim condensed consolidated financial statements, the total amount of the claim is approximately $5.8 million including surcharges and interest. With this decision the administrative stage is finished. On August 15, 2011, the Company made a deposit in court of approximately R$ 9.5 million, which including accrued interests amounted to R$ 12.4 million or $3.1 million, according to the exchange rate at September 30, 2015, and filed a lawsuit in 8th Publi c Treasury Court of the County of São Paulo, State of São Paulo, Brazil, to contest the taxes and fines asserted by the Tax Authorities. As of September 30, 2015 , the 8th Public Treasury Court of the County of São Paulo ruling was still pending.
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approximately R $41 million or $10.3 million, according to the exchange rate at September 30, 2015. On January 28, 2014 São Paulo Municipal Council was summoned and on April 8, 2014 the São Paulo Municipal Council presented its defense. On April 24, 2014 the Company presented its response to the m entioned defense. As of September 30, 2015 , the lower court’s ruling was still pending.
In January 2005 the Brazilian subsidiary moved its operations to Santana de Parnaíba City, Brazil and began paying taxes to that jurisdiction and therefore the Company believes that has strong defenses to the claims of the São Paulo authorities with respect to these periods.
The Company’s management and its legal counsel believe that the risk of loss is remote, and as a result, has not reserved any provisions for these claims.
The collection date of the legal deposits cannot be determined since it will depend on the actual duration of the related legal proceedings.
Brazilian Federal Tax Claims
On September 2, 2011, the Brazilian Federal tax authority has asserted taxes and fines against our Brazilian subsidiary relating to the income tax for the 2006 period in an approximate amount of R$6.2 million or $1.6 million, according to the ex change rate at September 30, 2015 . On September 30, 2011 the Company presented administrative defenses against the authorities’ claim. On August 24, 2012 the Company presented its appeal to the Board of Tax Appeals (CARF — Conselho Administrativo de Recursos Fiscais) against the tax authorities’ claims. On December 5, 2013, the Board of Tax Appeals ruled against MercadoLivre’s appeal. As of the date of issuance of these interim condensed consolidated financial statements the Superior Administrative Court of Tax Appeals ruling was still pending. The Company’s management and its legal counsel believe that the tax position adopted is more likely than not, based on the technical merits of the tax position, that it will be sustained, and as a result, the Company has not recorded any liability for this claim.
State of Rio de Janeiro Customer Service Level Claim
On August 19, 2011, a state prosecutor of the State of Rio de Janeiro, Brazil presented a claim against the Company’s Brazilian subsidiary. The state prosecutor alleges that the Brazilian subsidiary should improve our customer service level and provide (among other things) a telephone number for customer support and requested an injunction against our Brazilian subsidiary. On October 22, 2012, a lower court judge ruled in favor of the Company and dismissed the claim against the Company. The Public Prosecutor appealed the decision and the Company presented its defense on December 12, 2012. On April 9, 2013, the State Court of Appeals ruled in favor of the Company confirming the dismissal of the claim. On May 28, 2013 the decision was appealed by the state prosecutor to the Brazilian Superior Court of Justice and the Company presented its response on July 2, 2013. On May 5, 2015 the Brazilian Superior Court of Justice did not accept the extraordinary appeal filed by the Public Prosecutor. The Public Prosecutor filed an appeal against such decision, aiming the appeal to be accepted and ruled by Brazilian Federal Supreme Court, which was not accepted on June 16, 2015. The state prosecutor filed the last appeal, which awaits trial . In the opinion of the Company’s management and its legal counsel the risk of loss is remote.
State of Rio Grande do Sul Service Claim
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On March 11, 2014, the Company presented its defense. On March 24, 2014, the Company filed an appeal against the preliminary injunction before the State Court of Rio Grande do Sul, Brazil, and on March 26, 2014 it was granted a motion to stay, revoking temporarily the effects of the injunction until the final ruling of the Interlocutory Appeal. On October 16, 2014, the State Court of Rio Grande do Sul, Brazil, ruled the Interlocutory Appeal in favor of the Brazilian subsidiary, revoking definitely the injuncti on. As of the date of issuance o f these interim condensed consolidated financial statements the case merits’ ruling by the 15th Civil Court of Porto Alegre was still pending. In the opinion of the Company’s management the risk of losing the case is reasonably possible, but not probable.
Argentine Labor Union Claim
On September 29, 2014, the Argentina Commercial Labor Union “Federación Argentina de Empleados de Comercio y Servicios” (“Sindicato de Comercio” or the “Plaintiff”) filed a lawsuit against our Argentine subsidiary, MercadoLibre S.R.L. (“MercadoLibre” or the “Company”), in the First Instance National Court on Labor Matters Number Fifty Eight of Buenos Aires, Argentina (the “Court”). The Plaintiff seeks the payment of allegedly unpaid monthly obligations due for employees for the last 10 years, for AR$ 3.2 million or $0.43 million plus interests and legal expenses. On August 12, 2015 the Company has settled the case in the amount of ARS 2.4 million plus interest and legal expenses. As a consequence, as of September 30, 2015, this case is closed.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t>
  </si>
  <si>
    <t>Long Term Retention Plan</t>
  </si>
  <si>
    <t>Long Term Retention Plan [Abstract]</t>
  </si>
  <si>
    <t xml:space="preserve">8. Long term retention plan (“LTRP”)
The following table summarize s t he 2009, 2010, 2011, 2012, 2013, 2014 and 2015 long term retention plan accrued compensation expense for the nine and three-month periods ended September 30 , 201 5 and 201 4 :
Nine Months Ended September 30,
Three Months Ended September 30,
2015 (*)
2014 (*)
2015 (*) (**)
2014 (*)
(In thousands)
(In thousands)
LTRP 2009
$ 7
$ 45
$ (301)
$ 484
LTRP 2010
LTRP 2011
LTRP 2012
LTRP 2013
LTRP 2014
LTRP 2015
—
—
Total
$ 8,032
$ 6,311
$ 1,755
$ 4,380
(*) (Gain) / Loss
(**) For the three-month period ended September 30, 2015, the table above shows a negative change of compensation costs for LTRP 2009, 2010, 2011, 2012 and 2013 as a consequence of a decrease in the Company’s stock price during the quarter.
On August 4, 2015, the Board of Directors, upon the recommendation of the Compensation Committee, adopted the 2015 Long-Term Retention Plan (“2015 LTRP”). In order to receive an award under the 2015 LTRP, each eligible employee must satisfy the performance conditions established by the Board of Directors for such employee. The awards under 2015 LTRP are payable in cash, common stock or a combination thereof, in addition to the annual salary and bonus of each employee. The Company has granted the right to any LTRP participant to request settlement in cash. If these conditions are satisfied, the eligible employee will, subject to his or her continued employment as of each applicable payment date, receive the full amount of his or her 2015 LTRP bonus, payable as follows:
· the eligible employee will receive a fixed payment equal to 8.333% of his or her 2015 LTRP bonus once a year for a period of six years starting in March 2016; and
· on each date the Company pays the Annual Fixed Payment to the officer, he or she will also receive a payment equal to the product of (i) 8.333% of the applicable 2015 LTRP bonus and (ii) the quotient of (a) divided by (b), where (a), the numerator, equals the Applicable Year Stock Price (as defined below) and (b), the denominator, equals the 2014 Stock Price (as defined below). For purposes of the 2015 LTRP, the “2014 Stock Price” shall equal $127.29 (the average closing price of the Company´s common stock on the NASDAQ Global Market during the final 60 -trading days of 2014) and the “Applicable Year Stock Price” shall equal the average closing price of the Company´s common stock on the NASDAQ Global Market during the final 60-trading days of the year preceding the applicable payment date for so long as the Company´s common stock is listed on the NASDAQ.
Additionally, on the same date, the Board of Directors, upon recommendation of the Compensation Committee, approved an amendment of each of the Company´s 2009, 2010, 2011, 2012 2013 and 2014 Long Term Retention Plans (“LTRPs”), effective as of January 1, 2015. These LTRPs were amended to (a) revise the prior LTRPs’ definition of the term “Market Value” to distinguish between a Change in Control (as defined in the amended LTRPs) in which the Company is the surviving entity and those transactions in which it is not the surviving entity and (b) include special payment rules in the case of participants who experience a Covered Termination within 120 days before a Change in Control or after a Change in Control. These amendments are also included in the 2015 LTRP described above.
Under these amendments, (a) each participant should receive a single payment equal to fifty percent (50%) of the Award payments scheduled to be paid after a Change in Control (based on the Market Value on the date the Change in Control occurs), and (b) each award payment scheduled to be paid after the Change in Control shall be reduced by fifty percent (50%), to reflect the single payment, and should continue to be paid on March 31 every year. As of the date of issuance of these interim condensed consolidated financial statements, the probability of a Change in Control is remote. According to the amended Change in Control provision, the effects of the acceleration in vesting shall be recorded once the Change in Control event becomes probable. </t>
  </si>
  <si>
    <t>2.25% Convertible Senior Notes Due 2019</t>
  </si>
  <si>
    <t>2.25% Convertible Senior Notes Due 2019 [Abstract]</t>
  </si>
  <si>
    <t>9. 2.25% Convertible Senior Notes Due 2019
The following table presents the carrying amounts of the liability and equity components related to the 2.25% Convertible Senior Notes Due 2019 as of September 30, 2015 :
September 30, 2015
December 31, 2014
(In thousands)
Amount of the equity component (1)
$
$
2.25% convertible senior notes due 2019
$
$
Unamortized debt discount (2)
Unamortized transaction costs related to the debt component
Contractual coupon interest accrual
Contractual coupon interest payment
Net carrying amount
$
$
(1)
Net of $1,177 thousands of transaction costs related to the equity component of the Notes.
(2)
As of September 30, 2015, the remaining period over which the unamortized debt discount will be amortized is 3.75 years.
The following table presents the interest expense for the contractual interest and the accretion of debt discount:
Nine-month period ended September 30,
Three-month period ended September 30,
(In thousands)
2015
2014
2015
2014
Contractual coupon interest expense
$
$
$
$
Amortization of debt discount
Amortization of debt issuance costs
Total interest expense related to Notes
$
$
$
$</t>
  </si>
  <si>
    <t>Cash Dividend Distribution</t>
  </si>
  <si>
    <t>Cash Dividend Distribution [Abstract]</t>
  </si>
  <si>
    <t>10. Cash Dividend Distribution
During the fiscal year ended December 31, 2014, the Company approved cash dividends for a total amount of $29,318 thousands or $0.664 per share, which had all been paid as of the year-end, except for the one approved in October 2014, consisting of $7,330 thousands (or $0.166 per share), which was paid on January 15, 2015 to stockholders of record as of the close of business on December 31, 2014 .
In each of February, April, July and October of 2014, our Board of Directors declared quarterly cash dividends of $7,330 thousands (or $0.166 per share on our outstanding shares of common stock). The dividends were paid on April 15 , July 15 , October 15, 2014 and January 15, 2015 to stockholders of record as of the close of business on March 29 , June 30 , September 30 , and December 31, 2014 .
On February 24, 2015, the Board of Directors approved a quarterly cash dividend of $4,548 thousands (or $0.103 per share) on the outstanding shares of the Company´s common stock. The first quarterly dividend was paid on April 15, 2015 to stockholders of record as of the close of business on March 31, 2015 .
On April 30, 2015, the Board of Directors declared a quarterly cash dividend of $4,548 thousands (or $0.103 per share), payable to holders of the Company's common stock. This quarterly cash dividend was paid on July 15, 2015 to stockholders of record as of the close of business on June 30, 2015 .
On August 4, 2015, the Board of Directors approved a quart erly cash dividend of $4,548 (or $0.103 per share) on our outstanding shares of Company’s common stock. This quarterly cash dividend was paid on October 15, 2015 to stockholders of record as of the close of business on September 30, 2015 .
On November 3 , 2015, the Board of Directors approved a quart erly cash dividend of $4,548 (or $0.103 per share) on our outstanding shares of Company’s common stock. This quarterly cash dividend will be paid on January 15, 2016 to stockholders of record as of the close of business on December 31, 2015 .</t>
  </si>
  <si>
    <t>New Law of "Costs, Earnings, and Fair Profits"</t>
  </si>
  <si>
    <t>New Law of "Costs, Earnings, and Fair Profits" [Abstract]</t>
  </si>
  <si>
    <t>11. New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Management of the Company is analyzing the potential effects of this law together with the new implementation Decree issued by the Venezuelan Government.</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7% and 99.7% of the consolidated amounts during the nine -month periods ended September 30 , 201 5 and 201 4 . Long-lived assets , Intangible assets and Goodwill located in the foreign operations totaled $194,509 thousands and $170,147 thousands as of September 30 , 201 5 and December 31, 201 4 , respectively.
These interim condensed consolidated financial statements reflect the Company’s consolidated financial position as of September 30 , 201 5 and December 31, 201 4 . These financial statements also show the Company’s consolidated statements of income and comprehensive income for the nine and three-month periods ended September 30 , 201 5 and 201 4; and statement of cash flows for the nine-month periods ended September 30, 2015 and 2014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4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nine-month period ended September 30, 2015, there were no material updates made to the Company’s significant accounting policies. </t>
  </si>
  <si>
    <t>Foreign Currency Translation</t>
  </si>
  <si>
    <t xml:space="preserve">Foreign currency translation
Venezuelan currency status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the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income . Gains and losses resulting from transactions denominated in non-functional currencies are recognized in earnings.
According to U.S. GAAP, the Company has transitioned its Venezuelan operations to highly inflationary status as from January 1, 2010, which requires that transactions and balances are re-measured as if the U.S. dollar were the functional currency for such operation.
During December 2013, the Venezuelan regulation that created the SICAD 1 exchange system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Bolivares Fuertes (“ BsF”) and BsF transactions of its Venezuelan operations was the SICAD 1 exchange rate.
In late February 2014, the Venezuelan government issued a decree to open a new exchange control mechanism (“SICAD 2”) that was intended to allow the purchase of foreign exchange currencies, through authorized foreign exchange operators offered by individuals and companies such as Petróleos de Venezuela, S.A. (PDVSA, the oil state-owned corporation of Venezuela), the Central Bank of Venezuela (“BCV”) and other public entities authorized by the Ministry of Finance. The Venezuelan government published operating rules for that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was an open mechanism that was intended to permit any company to request dollars for any purpose. Consequently, the Company was eligible for and was granted, U.S. dollars through the SICAD 2 mechanism.
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recorded a foreign exchange loss of $16.5 million during the second quarter of 2014.
In light of those economic conditions in Venezuela, the determination to access SICAD 2 and re-measure the BsF denominated monetary assets and liabilities of its Venezuelan subsidiaries, and the lower U.S. dollar-equivalent cash flows then expected from the Venezuelan business, the Company reviewed in May 2014, the long-lived assets, goodwill and intangible assets with indefinite useful life for impairment and concluded that the carrying value of certain real estate properties would not be fully recoverable. As a result, the Company recorded an impairment of long-lived assets of $49.5 million in the second quarter of 2014. The carrying amount was adjusted to its estimated fair value of that date, by using the market approach, and considering prices for similar assets .
Later, o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with no significant foreign exchange losses recorded during the second and third quarter of 2015. As of September 30, 2015, the SIMADI exchange rate was 199.42 BsF per U.S. dollar.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e. As a result, the Company has recorded an impairment of long-lived assets of $ 16.2 million on March 31, 2015. The carrying amount has been adjusted to its estimated fair value of approximately $9.2 million as of March 31, 2015 ,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 CADIVI ) .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 t distributed dividends from the Venezuelan subsidiaries since 2011.
The following table sets forth the assets, liabilities and net assets of the Company’s Venezuelan subsidiaries, before intercompany eliminations of a net liability of $25,745 and $30,798 thousands, as of September 30, 2015 and December 31, 2014 and net revenues for the nine-month periods ended September 30, 2015 and 2014:
Nine-month periods ended September 30,
2015
2014
Venezuelan operations
(In thousands)
Net Revenues
$ 28,529
$ 45,184
September 30,
December 31,
2015
2014
Assets
Liabilities
Net Assets
$ 21,735
$ 31,794
As of September 30 , 201 5 , net assets (before intercompany eliminations) of the Venezuelan subsidiaries amounted to approximately 6.0% o f consolidated net assets, and cash and investments of the Venezuelan subsidiaries held in local currency in Venezuela amounted to approximately 0.9%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Regardless the current operating, political and economic conditions and certain other factors in Venezuela, management currently plans to continue supporting its business in Venezuela in the long run.
Argentine currency status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Further, restrictions also currently apply to the acquisition of any foreign currency for holding as cash within Argentina. Although the controls and restrictions on the acquisition of foreign currencies in Argentina place certain limitations on our current ability to convert cash generated by our Argentine subsidiaries into foreign currencies, based on the current state of Argentine currency rules and regulations, we do not expect that the current controls and restrictions, will have a material adverse effect on our business plans in Argentina or on our overall business, financial condition or results of operations.
Additionally, during January 2014 the Argentinean peso exchange rate against the U.S. dollar increased in approximately 23% , from 6.52 Argentinean Pesos per U.S. dollar as of December 31, 2013 to approximately 8.0 Argentinean Pesos per U.S. dollar. Due to the abovementioned increase in the Argentinean peso exchange rate against the U.S. dollar , during the first quarter of 2014, the reported Other Comprehensive Loss increased in $14,625 thousands as a result having a net asset position in Argentinean Pesos; and the Company recognized a foreign exchange gain of $4,597 thousands . As of September 30 , 201 5 , the Argentinean Peso exchange rate was $ 9.43 per U.S. dollar.
Brazilian currency status
D uring 2015, the Brazilian Reais exchange rate against the U.S. dollar increased in approximately 49% , from 2.66 Brazilian Reais per U.S . dollar as of December 31, 2014 to approximately 3.97 Brazilian Reais per U.S. dollar as of September 30, 2015 . Due to the abovementioned devaluation, during the nine and three-month periods ended September 30, 2015 , the reported Other Comprehensive Loss of the Brazilian segment increased in $9,733 thousands and $12,306 thousands, respectively, as a result of having a net asset position in Brazilian Reais; and the Company recognized a foreign exchange gain of $14,468 thousands and $5,704 thousands, respectively, during the same periods . </t>
  </si>
  <si>
    <t>Income Tax Holiday in Argentina</t>
  </si>
  <si>
    <t xml:space="preserve">Income Tax Holiday in Argentina
According to Argentine law, from fiscal year 2008, the Company’s Argentine subsidiary was a beneficiary of a software development law. Part of the benefits obtained from being a beneficiary of the aforementioned law was a relief of 60% of total income tax determined in each year in connection with promoted activities , thus resulting in an effective tax rate in Argentina lower than the income tax law statutory rate. The law expired on September 17, 2014.
Aggregate tax benefit totaled $2,045 thousands for the three-month period ended September 30, 2014, while for the nine-month period ended at such date amounted to $5,644 thousands. Aggregate per share effect of the Argentine tax holiday amounted to $0.05 for the three-month period ended September 30, 2014, while for the nine-month period ended at such date amounted to $0.13 .
On August 17, 2011, the Argentine government issued a new software development law and on September 9, 2013 the regulatory decree was issued, which established the new requirement s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nder the new law, it recorded a one-time income tax gain of approximately $16 million in the third quarter of 2015, corresponding $5.6 million to the income tax benefit of the third quarter of 2015 and $3.2 million of the fourth quarter of 2014. Furthermore, the Company recorded a one-time labor cost gain of approximately $4.2 million, corresponding $1.0 million to the labor cost benefit of the third quarter of 2015 and $1.3 million of the fourth quarter of 2014 . Additionally, $1.4 million were reserved to pay software development law audit fees. Aggregate per share effect of the Argentine tax holiday amounted to $0.43 and $0.15 for the nine and three-month periods ended September 30, 2015, respectively. </t>
  </si>
  <si>
    <t>Accumulated Other Comprehensive Income</t>
  </si>
  <si>
    <t>Accumulated other comprehensive income
The following table sets forth the Company’s accumulated other comprehensive income as of September 30 , 201 5 and the year ended December 31, 2014 :
September 30,
December 31,
2015
2014
(In thousands)
Foreign currency translation
$ (180,749)
$ (134,695)
Unrealized loss on investments
Estimated tax gain on unrealized losses on investments
$ (180,787)
$ (135,074)
The following tables summarize the changes in accumulated balances of other comprehensive income for the nine -month period ended September 30 , 201 5 :
Unrealized
Foreign
Estimated tax
Gains (Losses) on
Currency
(expense)
Investments
Translation
benefit
Total
(In thousands)
Balances as of December 31, 2014
$ (578)
$ (134,695)
$ 199
$ (135,074)
Other comprehensive loss before reclassification
adjustments for gains on available for sale investments
Amount of gain (loss) reclassified from accumulated
other comprehensive income to net income
—
Net current period other comprehensive gain (loss)
Balances as of September 30, 2015
$ (64)
$ (180,749)
$ 26
$ (180,787)
Amount of Gain (Loss)
Details about Accumulated
Reclassified from
Other Comprehensive Income
Accumulated Other
Components for the nine-month
Comprehensive
Affected Line Item
period ended September 30, 2015
Income
in the Statement of Income
(In thousands)
Unrealized losses on investments
$ (578)
Interest income and other financial gains
Estimated tax gain on unrealized losses on investments
Income / asset tax expense
Total reclassifications for the period
$ (379)
Total, net of income taxes</t>
  </si>
  <si>
    <t>Impairment of Long-lived Assets</t>
  </si>
  <si>
    <t>Inventory
I nventory , consisting of points of sale (“POS”) available for sale, are accounted for using the first-in first-out (“FIFO”) method, and are valued at the lower of cost or market value.
Impairment of long-lived assets
The Company reviews its long-lived assets for impairment whenever events or changes in circumstances indicate that the carrying value of an asset may not be recoverable.
As explained in section “Foreign Currency Translation” of the present Note to these interim condensed con solidated financial statements, the Company has subsequently accessed to more unfavorable exchange markets in Venezuela as from December 2013 .
Considering these changes in facts and circumstances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and $ 49.5 million on March 31, 2015 and in the second quarter of 2014, respectively , by using the market approach and considering prices for similar assets.</t>
  </si>
  <si>
    <t>Convertible Senior Notes</t>
  </si>
  <si>
    <t xml:space="preserve">Convertible Senior Notes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approximately $126.02 per share of common stock), subject to adjustment as described in the indenture governing the Notes. The net proceeds from the Notes were approximately $322 million, net of the transaction cost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pon conversion, the Company will pay or deliver, as the case may be, cash, shares of the Company’s common stock or a combination of cash and shares of our common stock, at our election.
As of September 30, 2015 , none of the conditions allowing holders of the Notes to convert had been met .
In accordance with ASC 470-20 Debt with Conversion and Other Options , the convertible debt instrument within the scope of the cash conversion subsection,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
In connection with the issuance of the Notes, the Company paid approximately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78 per common share. Therefore, as a result of executing the Capped Call Transactions, the Company will reduce its exposure to potential dilution once the market price of its common shares exceeds the strike price of $126.02 and up to a ca p price of approximately $155.78 per common share. The C apped Call Transactions allows the Company to receive shares of the common stock and/or cash related to the excess conversion value that the Company would pay to the holders of the Notes upon conversion, up to the above mentioned cap price.
The $19,668 thousands cost of the capped call transactions, which net of deferred income tax effect amounts to $12,784 thousands , is included as a net reduction to additional paid-in capital in the stockholders’ equity section of these interim condensed consolidated balance sheets, in accordance with the guidance in ASC 815-40 Derivatives and Hedging-Contracts in Entity’s Own Equity.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On January 9, 2015, the FASB issued the A ccounting S tandard U pdate (“ASU”) 2015-01. This new standard eliminates from general accepted accounting principles the concept of extraordinary items included in Subtopic 225-20. The new standard is effective for fiscal years, and interim periods within those fiscal years, beginning after December 15, 2015. Early adoption is permitted provided that the guidance is applied from the beginning of the year of adoption. The adoption of this standard is not expected to have a material impact on the Company’s financial statements.
On February 18, 2015 the FASB issued the ASU 2015-02. The update affects reporting entities that are required to evaluate whether they should consolidate certain legal entities and is effective for fiscal years and interim periods within those fiscal years, beginning after December 15, 2015. The amendments eliminate three of the six conditions for evaluating whether a fee paid to a decision maker or a service provider represents a variable interest. The adoption of this standard is not expected to have a material impact on the Company’s financial statements.
On April 7, 2015 the FASB issued the ASU 2015-03. To simplify presentation of debt issuance costs, the amendments in this update would require that debt issuance costs be presented in the balance sheet as a direct deduction from the carrying amount of debt liability, consistent with debt discounts or premiums. The amendments in this update are effective for financial statements issued for fiscal years beginning after December 15, 2015, and interim periods within those fiscal years. The adoption of this standard is not expected to have a material impact on the Company’s financial statements.
On April 15, 2015 the FASB issued the ASU 2015-05. The amendments in this update will help entities evaluate the accounting for fees paid by a customer in a cloud computing arrangement by providing guidance as to whether an arrangement includes the sale or license of software. The amendments will be effective for annual periods, including interim periods within those annual periods, beginning after December 15, 2015. The Company is assessing the effects that the adoption of this accounting pronouncement may have on the Company’s financial statements.
On May, 2015 the FASB issued the ASU 2015-07. The amendments in this update remove, from the fair value hierarchy, investments for which the practical expedient is used to measure fair value at net asset value. Instead, an entity is required to include those investments as a reconciling line item so that the total fair value amount of investments in the disclosure is consistent with the amount on the balance sheet. For public companies, this amendment is effective for fiscal years beginning after December 15, 2015, including interim periods within those fiscal years. Early adoption is permitted. The amendment should be applied retrospectively to all periods presented. </t>
  </si>
  <si>
    <t>Summary of Significant Accounting Policies (Tables)</t>
  </si>
  <si>
    <t>Assets, Liabilities and Net Assets of Company's Venezuelan Subsidiaries</t>
  </si>
  <si>
    <t>Nine-month periods ended September 30,
2015
2014
Venezuelan operations
(In thousands)
Net Revenues
$ 28,529
$ 45,184
September 30,
December 31,
2015
2014
Assets
Liabilities
Net Assets
$ 21,735
$ 31,794</t>
  </si>
  <si>
    <t>September 30,
December 31,
2015
2014
(In thousands)
Foreign currency translation
$ (180,749)
$ (134,695)
Unrealized loss on investments
Estimated tax gain on unrealized losses on investments
$ (180,787)
$ (135,074)</t>
  </si>
  <si>
    <t>Summary of Changes in Accumulated Balances of Other Comprehensive Income</t>
  </si>
  <si>
    <t>Unrealized
Foreign
Estimated tax
Gains (Losses) on
Currency
(expense)
Investments
Translation
benefit
Total
(In thousands)
Balances as of December 31, 2014
$ (578)
$ (134,695)
$ 199
$ (135,074)
Other comprehensive loss before reclassification
adjustments for gains on available for sale investments
Amount of gain (loss) reclassified from accumulated
other comprehensive income to net income
—
Net current period other comprehensive gain (loss)
Balances as of September 30, 2015
$ (64)
$ (180,749)
$ 26
$ (180,787)
Amount of Gain (Loss)
Details about Accumulated
Reclassified from
Other Comprehensive Income
Accumulated Other
Components for the nine-month
Comprehensive
Affected Line Item
period ended September 30, 2015
Income
in the Statement of Income
(In thousands)
Unrealized losses on investments
$ (578)
Interest income and other financial gains
Estimated tax gain on unrealized losses on investments
Income / asset tax expense
Total reclassifications for the period
$ (379)
Total, net of income taxes</t>
  </si>
  <si>
    <t>Net Income per Share (Tables)</t>
  </si>
  <si>
    <t>Allocation of Net Income Available to Common Shareholders using Two-Class Method</t>
  </si>
  <si>
    <t>Nine Months Ended September 30,
2015
2014
(In thousands)
Basic
Diluted
Basic
Diluted
Net income
$ 66,824
$ 66,824
$ 38,491
$ 38,491
Net income attributable to noncontrolling interests
—
—
Change in redeemable amount of noncontrolling interest
—
—
Net income attributable to MercadoLibre, Inc. Shareholders
corresponding to common stock
$ 66,824
$ 66,824
$ 38,327
$ 38,327
Three Months Ended September 30,
2015
2014
(In thousands)
Basic
Diluted
Basic
Diluted
Net income
$ 45,640
$ 45,640
$ 33,752
$ 33,752
Net income attributable to noncontrolling interests
—
—
Change in redeemable amount of noncontrolling interest
—
—
Net income attributable to MercadoLibre, Inc. Shareholders
corresponding to common stock
$ 45,640
$ 45,640
$ 33,655
$ 33,655</t>
  </si>
  <si>
    <t>Net Income (Loss) Per Share of Common Stock</t>
  </si>
  <si>
    <t>Nine months Ended September 30,
Three Months Ended September 30,
2015
2014
2015
2014
(In thousands, except per share data)
(In thousands, except per share data)
Basic
Diluted
Basic
Diluted
Basic
Diluted
Basic
Diluted
Net income attributable to MercadoLibre, Inc. Shareholders per common share
$
$
$
$
$ 1.03
$ 1.03
$ 0.76
$ 0.76
Numerator:
Net income attributable to MercadoLibre, Inc. Shareholders
$
$
$
$
$ 45,640
$ 45,640
$ 33,655
$ 33,655
Denominator:
Weighted average of common stock outstanding for Basic earnings per share
Adjusted weighted average of common stock outstanding for Diluted earnings per share</t>
  </si>
  <si>
    <t>Business Combinations, Goodwill and Intangible Assets (Tables)</t>
  </si>
  <si>
    <t>Business Acquisition [Line Items]</t>
  </si>
  <si>
    <t>Composition of Goodwill and Intangible Assets</t>
  </si>
  <si>
    <t>September 30,
December 31,
2015
2014
(In thousands)
Goodwill
$ 91,857
$ 68,829
Intangible assets with indefinite lives
— Trademarks
Amortizable intangible assets
— Licenses and others
— Non-compete / solicitation agreement
— Customer lists
Total intangible assets
$ 37,422
$ 28,510
Accumulated amortization
Total intangible assets, net
$ 30,509
$ 23,171</t>
  </si>
  <si>
    <t>Table Showing Changes in Carrying Amount of Goodwill</t>
  </si>
  <si>
    <t>Period ended September 30, 2015
(In thousands)
Brazil
Argentina
Chile
Mexico
Venezuela
Colombia
Other Countries
Total
Balance, beginning of the period
$ 11,859
$ 19,101
$ 15,719
$ 5,729
$ 4,521
$ 1,343
$ 68,829
- Business acquisition
—
—
—
—
—
- Effect of exchange rates changes
—
Balance, end of the period
$ 18,785
$ 10,847
$ 17,150
$ 34,614
$ 5,729
$ 3,502
$ 1,230
$ 91,857
Year ended December 31, 2014
(In thousands)
Brazil
Argentina
Chile
Mexico
Venezuela
Colombia
Other Countries
Total
Balance, beginning of year
$ 10,366
$ 14,676
$ 6,520
$ 11,376
$ 5,252
$ 5,506
$ 1,405
$ 55,101
- Bussiness Acquisition
- Effect of exchange rates changes
—
Balance, end of the year
$ 10,557
$ 11,859
$ 19,101
$ 15,719
$ 5,729
$ 4,521
$ 1,343
$ 68,829</t>
  </si>
  <si>
    <t>Expected Intangible Asset Amortization Expense</t>
  </si>
  <si>
    <t>For year ended 12/31/2015
$ 959
For year ended 12/31/2016
For year ended 12/31/2017
For year ended 12/31/2018
Thereafter
$ 17,232</t>
  </si>
  <si>
    <t>Metros Cubicos, S.A. de C.V. [Member]</t>
  </si>
  <si>
    <t>Purchase Price Allocation for Acquisition</t>
  </si>
  <si>
    <t>Metros Cúbicos
S.A. de C.V.
In thousands of U.S. dollars
Cash and cash equivalents
$
Other net tangible assets / (liabilities)
Trademarks
Customer Lists
Non-solicitation and Non-compete agreements
Deferred tax assets and liabilities
Goodwill
Purchase Price
$</t>
  </si>
  <si>
    <t>KPL Soluções Ltda. [Member]</t>
  </si>
  <si>
    <t>KPL Soluções Ltda.
In thousands of U.S. dollars
Cash and cash equivalents
$
Other net tangible assets / (liabilities)
Customer lists
Software
Non-solicitation and Non-compete agreements
Goodwill
Purchase Price
$</t>
  </si>
  <si>
    <t>Segment Reporting (Tables)</t>
  </si>
  <si>
    <t>Financial Performance of Company's Reporting Segments</t>
  </si>
  <si>
    <t>Nine Months Ended September 30, 2015
(In thousands)
Brazil
Argentina
Mexico
Venezuela
Other Countries
Total
Net revenues
$ 215,651
$ 171,496
$ 29,308
$ 28,529
$ 26,074
$ 471,058
Direct costs
Impairment of Long-lived Assets
—
—
—
—
Direct contribution
Operating expenses and indirect costs of net revenues
Income from operations
Other income (expenses):
Interest income and other financial gains
Interest expense and other financial losses
Foreign currency loss
Net income before income / asset tax expense
$ 97,463
Nine Months Ended September 30, 2014
(In thousands)
Brazil
Argentina
Mexico
Venezuela
Other Countries
Total
Net revenues
$ 194,010
$ 102,182
$ 27,304
$ 45,184
$ 26,486
$ 395,166
Direct costs
$ (111,528)
$ (54,914)
$ (16,965)
$ (13,121)
$ (14,527)
$ (211,055)
Impairment of Long-lived Assets
$ —
$ —
$ —
$ (49,496)
$ —
$ (49,496)
Direct contribution
Operating expenses and indirect costs of net revenues
Income from operations
Other income (expenses):
Interest income and other financial gains
Interest expense and other financial losses
Foreign currency loss
Net income before income / asset tax expense
$ 71,834
Three Months Ended September 30, 2015
(In thousands)
Brazil
Argentina
Mexico
Venezuela
Other Countries
Total
Net revenues
$ 74,286
$ 67,234
$ 9,880
$ 8,860
$ 8,381
$ 168,641
Direct costs
Direct contribution
Operating expenses and indirect costs of net revenues
Income from operations
Other income (expenses):
Interest income and other financial gains
Interest expense and other financial losses
Foreign currency gain
Net income before income / asset tax expense
$ 47,616
Three Months Ended September 30, 2014
(In thousands)
Brazil
Argentina
Mexico
Venezuela
Other Countries
Total
Net revenues
$ 78,175
$ 40,953
$ 9,851
$ 9,276
$ 9,680
$ 147,935
Direct costs
Direct contribution
Operating expenses and indirect costs of net revenues
Income from operations
Other income (expenses):
Interest income and other financial gains
Interest expense and other financial losses
Foreign currency gain
Net loss before income / asset tax expense
$ 51,814</t>
  </si>
  <si>
    <t>Allocation of Long-Lived Tangible Assets Based on Geography</t>
  </si>
  <si>
    <t xml:space="preserve">September 30,
December 31,
2015
2014
(In thousands)
US Property and equipment, net
$ 11,642
$ 13,226
Other countries property and equipment, net
Argentina
Brazil
Mexico
Venezuela (*)
Other countries
$ 70,868
$ 78,319
Total Property and equipment, net
$ 82,510
$ 91,545
(*) After the impairment of Venezuelan long-lived assets. See Note 2 “Foreign currency translation - Venezuelan currency status” . </t>
  </si>
  <si>
    <t>Allocation of Goodwill and Intangible Assets Based on Geography</t>
  </si>
  <si>
    <t>September 30,
December 31,
2015
2014
(In thousands)
US intangible assets
$ 268
$ 172
Other countries goodwill and intangible assets
Argentina
Brazil
Mexico
Venezuela
Other countries
$ 122,098
$ 91,828
Total goodwill and intangible assets
$ 122,366
$ 92,000</t>
  </si>
  <si>
    <t>Consolidated Net Revenues by Similar Products and Services</t>
  </si>
  <si>
    <t>Nine-months Ended September 30,
Three-months Ended September 30,
Consolidated Net Revenues
2015
2014
2015
2014
(In thousands)
(In thousands)
Marketplace
$ 286,523
$ 271,891
$ 98,580
$ 96,931
Non-marketplace (*)
Total
$ 471,058
$ 395,166
$ 168,641
$ 147,935
(*) Includes, among other things, Ad Sales, Real Estate, Motors, Financing Fees, Off-platform Payment Fees and other ancillary services.</t>
  </si>
  <si>
    <t>Fair Value Measurement of Assets and Liabilities (Tables)</t>
  </si>
  <si>
    <t>Financial Assets and Liabilities Measured at Fair Value on Recurring Basis</t>
  </si>
  <si>
    <t>Quoted Prices in
Quoted Prices in
Balances as of
active markets for
Significant other
Balances as of
active markets for
Significant other
September 30,
identical Assets
observable inputs
December 31,
identical Assets
observable inputs
Description
2015
(Level 1)
(Level 2)
2014
(Level 1)
(Level 2)
(In thousands)
Assets
Cash and Cash Equivalents:
Money Market Funds
$ 53,793
$ 53,793
—
$ 37,495
$ 37,495
$ —
Sovereign Debt Securities
—
—
—
—
Corporate Debt Securities
—
Investments:
Sovereign Debt Securities
—
Corporate Debt Securities
Certificates of deposits
—
—
Total Financial Assets
$ 374,361
$ 249,609
$ 124,752
$ 346,099
$ 146,672
$ 199,427
Liabilities:
Contingent considerations
$ 11,395
$ —
$ 11,395
$ 4,833
$ —
$ 4,833
Total Financial Liabilities
$ 11,395
$ —
$ 11,395
$ 4,833
$ —
$ 4,833</t>
  </si>
  <si>
    <t>Fair Value of Financial Assets and Liabilities Measured at Amortized Cost</t>
  </si>
  <si>
    <t>Balances as of
Significant other
Balances as of
Significant other
September 30,
observable inputs
December 31,
observable inputs
2015
(Level 2)
2014
(Level 2)
(In thousands)
Assets
Time Deposits
$ 53,856
$ 53,856
$ 58,475
$ 58,475
Accounts receivable
Credit Cards receivable
Other assets
Total Assets
$ 339,061
$ 339,061
$ 228,027
$ 228,027
Liabilities
Accounts payable and accrued expenses
$ 75,820
$ 75,820
$ 58,006
$ 58,006
Funds payable to customers
Salaries and social security payable
Tax payable
Dividends payable
Loans payable and other financial liabilities
Other liabilities
Total Liabilities
$ 648,577
$ 648,577
$ 564,568
$ 564,568</t>
  </si>
  <si>
    <t>Fair Value of Money Market Funds, Short and Long-Term Investments Classified as Available for Sale Securities</t>
  </si>
  <si>
    <t xml:space="preserve">September 30, 2015
(In thousands)
Cost
Gross Unrealized Gains
Gross Unrealized Losses (1)
Estimated Fair Value
Cash and cash equivalents
Money Market Funds
$ 53,793
$ —
$ —
$ 53,793
Sovereign Debt Securities
—
Corporate Debt Securities
Total Cash and cash equivalents
$ 74,464
$ 16
$ (11)
$ 74,469
Short-term investments
Sovereign Debt Securities
$ 13,851
$ 9
$ —
$ 13,860
Corporate Debt Securities
Certificates of deposits
Total Short-term investments
$ 114,206
$ 25
$ (72)
$ 114,159
Long-term investments
Sovereign Debt Securities
$ 44,945
$ 195
$ (32)
$ 45,108
Corporate Debt Securities
Certificates of deposits
—
Total Long-term investments
$ 185,755
$ 384
$ (406)
$ 185,733
Total
$ 374,425
$ 425
$ (489)
$ 374,361
December 31, 2014
(In thousands)
Cost
Gross Unrealized Gains
Gross Unrealized Losses (1)
Estimated Fair Value
Cash and cash equivalents
Money Market Funds
$ 37,531
$ 2
$ (38)
$ 37,495
Corporate Debt Securities
—
Total Cash and cash equivalents
$ 50,540
$ 2
$ (43)
$ 50,499
Short-term investments
Sovereign Debt Securities
$ 4,726
$ —
$ (4)
$ 4,722
Corporate Debt Securities
—
Certificates of deposit
Total Short-term investments
$ 90,414
$ 1
$ (80)
$ 90,335
Long-term investments
Sovereign Debt Securities
$ 44,511
$ —
$ (83)
$
Corporate Debt Securities
Certificates of deposit
—
Total Long-term investments
$
$
$
$
Total
$
$
$
$
(1)
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September 30, 2015 and December 31, 2014. </t>
  </si>
  <si>
    <t>Estimated Fair Values of Money Market Funds, Short-Term and Long-Term Investments</t>
  </si>
  <si>
    <t>One year or less
One year to two years
Two years to three years
Three years to four years
Four years to five years
Total
$</t>
  </si>
  <si>
    <t>Long Term Retention Plan (Tables)</t>
  </si>
  <si>
    <t>Long Term Retention Plans Accrued Compensation Expense</t>
  </si>
  <si>
    <t>Nine Months Ended September 30,
Three Months Ended September 30,
2015 (*)
2014 (*)
2015 (*) (**)
2014 (*)
(In thousands)
(In thousands)
LTRP 2009
$ 7
$ 45
$ (301)
$ 484
LTRP 2010
LTRP 2011
LTRP 2012
LTRP 2013
LTRP 2014
LTRP 2015
—
—
Total
$ 8,032
$ 6,311
$ 1,755
$ 4,380</t>
  </si>
  <si>
    <t>2.25% Convertible Senior Notes Due 2019 (Tables)</t>
  </si>
  <si>
    <t>Carrying Amounts of Liability and Equity Components</t>
  </si>
  <si>
    <t>September 30, 2015
December 31, 2014
(In thousands)
Amount of the equity component (1)
$
$
2.25% convertible senior notes due 2019
$
$
Unamortized debt discount (2)
Unamortized transaction costs related to the debt component
Contractual coupon interest accrual
Contractual coupon interest payment
Net carrying amount
$
$
(1)
Net of $1,177 thousands of transaction costs related to the equity component of the Notes.
(2)
As of September 30, 2015, the remaining period over which the unamortized debt discount will be amortized is 3.75 years.</t>
  </si>
  <si>
    <t>Summary of Interest Expense for Contractual Interest and Accretion of Debt Discount</t>
  </si>
  <si>
    <t>Nine-month period ended September 30,
Three-month period ended September 30,
(In thousands)
2015
2014
2015
2014
Contractual coupon interest expense
$
$
$
$
Amortization of debt discount
Amortization of debt issuance costs
Total interest expense related to Notes
$
$
$
$</t>
  </si>
  <si>
    <t>Summary of Significant Accounting Policies (Additional Information) (Details)</t>
  </si>
  <si>
    <t>Sep. 17, 2015</t>
  </si>
  <si>
    <t>Jun. 30, 2014USD ($)$ / shares</t>
  </si>
  <si>
    <t>Jan. 31, 2014ARS / $</t>
  </si>
  <si>
    <t>Sep. 30, 2015USD ($)$ / shares</t>
  </si>
  <si>
    <t>Mar. 31, 2015USD ($)</t>
  </si>
  <si>
    <t>Dec. 31, 2014USD ($)BRL / $</t>
  </si>
  <si>
    <t>Sep. 30, 2014USD ($)$ / shares</t>
  </si>
  <si>
    <t>Mar. 31, 2014USD ($)</t>
  </si>
  <si>
    <t>Sep. 30, 2015USD ($)item$ / shares</t>
  </si>
  <si>
    <t>Sep. 30, 2015VEF / $</t>
  </si>
  <si>
    <t>Sep. 30, 2015BRL / $</t>
  </si>
  <si>
    <t>Sep. 30, 2015ARS / $</t>
  </si>
  <si>
    <t>Sep. 30, 2015$ / shares</t>
  </si>
  <si>
    <t>Sep. 30, 2015USD ($)</t>
  </si>
  <si>
    <t>Feb. 10, 2015VEF / $</t>
  </si>
  <si>
    <t>Dec. 31, 2013ARS / $</t>
  </si>
  <si>
    <t>Significant Accounting Policies [Line Items]</t>
  </si>
  <si>
    <t>Percentage of revenues and operating costs generated in foreign operations</t>
  </si>
  <si>
    <t>99.70%</t>
  </si>
  <si>
    <t>Long-lived assets and goodwill located in the foreign operations</t>
  </si>
  <si>
    <t>Exchange rate used to re-measure transactions</t>
  </si>
  <si>
    <t>Foreign exchange loss</t>
  </si>
  <si>
    <t>Liabilities</t>
  </si>
  <si>
    <t>Impairment of Long lived assets</t>
  </si>
  <si>
    <t>Percentage of increase in exchange ratio</t>
  </si>
  <si>
    <t>23.00%</t>
  </si>
  <si>
    <t>49.00%</t>
  </si>
  <si>
    <t>Net assets increase</t>
  </si>
  <si>
    <t>Recognize foreign currency gain</t>
  </si>
  <si>
    <t>Percentage on relief of total income tax</t>
  </si>
  <si>
    <t>60.00%</t>
  </si>
  <si>
    <t>Aggregate tax benefit, total</t>
  </si>
  <si>
    <t>Aggregate per share effect of the Argentine tax holiday | $ / shares</t>
  </si>
  <si>
    <t>Minimum percentage of principal amount outstanding</t>
  </si>
  <si>
    <t>25.00%</t>
  </si>
  <si>
    <t>Percent of principal holder of 25% of note can declare, including interest due and payable</t>
  </si>
  <si>
    <t>100.00%</t>
  </si>
  <si>
    <t>Payment for capped call transactions</t>
  </si>
  <si>
    <t>Net of deferred income tax effect amounts</t>
  </si>
  <si>
    <t>SICAD 2 [Member]</t>
  </si>
  <si>
    <t>New Software Development Law [Member]</t>
  </si>
  <si>
    <t>Income tax gain</t>
  </si>
  <si>
    <t>Labor cost gain</t>
  </si>
  <si>
    <t>Labor cost benefit</t>
  </si>
  <si>
    <t>Software development law audit fees</t>
  </si>
  <si>
    <t>Venezuelan Operations [Member]</t>
  </si>
  <si>
    <t>Fair value of real estate properties</t>
  </si>
  <si>
    <t>Percentage of consolidated net assets</t>
  </si>
  <si>
    <t>6.00%</t>
  </si>
  <si>
    <t>Percentage of consolidated cash and investments</t>
  </si>
  <si>
    <t>0.90%</t>
  </si>
  <si>
    <t>Venezuelan Operations [Member] | Intersegment Eliminations [Member]</t>
  </si>
  <si>
    <t>Argentinean Subsidiaries [Member]</t>
  </si>
  <si>
    <t>Percentage on relief of payroll tax</t>
  </si>
  <si>
    <t>70.00%</t>
  </si>
  <si>
    <t>2.25% Convertible Senior Notes Due 2019 [Member]</t>
  </si>
  <si>
    <t>Convertible senior notes, issued</t>
  </si>
  <si>
    <t>Convertible senior notes, interest rate</t>
  </si>
  <si>
    <t>2.25%</t>
  </si>
  <si>
    <t>Convertible senior notes, maturity date</t>
  </si>
  <si>
    <t>Jul. 1,
		2019</t>
  </si>
  <si>
    <t>Convertible senior notes, conversion rate</t>
  </si>
  <si>
    <t>7.9353%</t>
  </si>
  <si>
    <t>Convertible senior notes, conversion price | $ / shares</t>
  </si>
  <si>
    <t>Convertible senior notes, principal amount per share</t>
  </si>
  <si>
    <t>Net proceeds, net of transaction costs</t>
  </si>
  <si>
    <t>Carrying value of the permanent equity component reported in additional paid-in-capital</t>
  </si>
  <si>
    <t>Deferred tax liabilities, convertible notes</t>
  </si>
  <si>
    <t>Net carrying amount</t>
  </si>
  <si>
    <t>Cash flows, discount rate</t>
  </si>
  <si>
    <t>5.55%</t>
  </si>
  <si>
    <t>Effective interest rate</t>
  </si>
  <si>
    <t>6.10%</t>
  </si>
  <si>
    <t>2.25% Convertible Senior Notes Due 2019 [Member] | Convertible Debt, Circumstance 1 [Member]</t>
  </si>
  <si>
    <t>Debt Instrument, Convertible, Threshold Consecutive Trading Days</t>
  </si>
  <si>
    <t>30 days</t>
  </si>
  <si>
    <t>Debt Instrument, Convertible, Threshold Trading Days | item</t>
  </si>
  <si>
    <t>Percentage of debt conversion price</t>
  </si>
  <si>
    <t>130.00%</t>
  </si>
  <si>
    <t>2.25% Convertible Senior Notes Due 2019 [Member] | Convertible Debt, Circumstance 2 [Member]</t>
  </si>
  <si>
    <t>5 days</t>
  </si>
  <si>
    <t>98.00%</t>
  </si>
  <si>
    <t>2.25% Convertible Senior Notes Due 2019 [Member] | Capped Call Transactions [Member]</t>
  </si>
  <si>
    <t>Strike price, per share | $ / shares</t>
  </si>
  <si>
    <t>Approximate cap price, per share | $ / shares</t>
  </si>
  <si>
    <t>Summary of Significant Accounting Policies (Assets, Liabilities and Net Assets of Company's Venezuelan Subsidiaries) (Details) - USD ($) $ in Thousands</t>
  </si>
  <si>
    <t>Assets</t>
  </si>
  <si>
    <t>Net Assets</t>
  </si>
  <si>
    <t>Summary of Significant Accounting Policies (Accumulated Other Comprehensive Income) (Details) - USD ($) $ in Thousands</t>
  </si>
  <si>
    <t>Foreign currency translation</t>
  </si>
  <si>
    <t>Unrealized loss on investments</t>
  </si>
  <si>
    <t>Estimated tax gain on unrealized losses on investments</t>
  </si>
  <si>
    <t>Accumulated other comprehensive income, Total</t>
  </si>
  <si>
    <t>Summary of Significant Accounting Policies (Summary of Changes in Accumulated Balances of Other Comprehensive Income) (Details) - USD ($) $ in Thousands</t>
  </si>
  <si>
    <t>Reclassification Adjustment out of Accumulated Other Comprehensive Income [Line Items]</t>
  </si>
  <si>
    <t>Balances as of December 31, 2014</t>
  </si>
  <si>
    <t>Other comprehensive income before reclassification adjustments for gains on available for sale investments, tax</t>
  </si>
  <si>
    <t>Amount of gain (loss) reclassified from accumulated other comprehensive income to net income, tax</t>
  </si>
  <si>
    <t>Net current period other comprehensive income, tax</t>
  </si>
  <si>
    <t>Balances as of September 30, 2015</t>
  </si>
  <si>
    <t>Other comprehensive income before reclassification adjustments for gains on available for sale investments, net of tax</t>
  </si>
  <si>
    <t>Amount of gain (loss) reclassified from accumulated other comprehensive income to net income, net of tax</t>
  </si>
  <si>
    <t>Net current period other comprehensive income, net of tax</t>
  </si>
  <si>
    <t>Unrealized Gains (Losses) on Investments [Member]</t>
  </si>
  <si>
    <t>Other comprehensive income before reclassification adjustments for gains on available for sale investments, before tax</t>
  </si>
  <si>
    <t>Amount of gain (loss) reclassified from accumulated other comprehensive income to net income, before tax</t>
  </si>
  <si>
    <t>Net current period other comprehensive income, before tax</t>
  </si>
  <si>
    <t>Foreign Currency Translation [Member]</t>
  </si>
  <si>
    <t>Summary of Significant Accounting Policies (Reclassifications Out of Accumulated Other Comprehensive Income) (Details) - USD ($) $ in Thousands</t>
  </si>
  <si>
    <t>Unrealized gains on investments</t>
  </si>
  <si>
    <t>Estimated tax loss on unrealized gains on investments</t>
  </si>
  <si>
    <t>Reclassification out of Accumulated Other Comprehensive Income [Member] | Unrealized Gains (Losses) on Investments [Member]</t>
  </si>
  <si>
    <t>Net Income Per Share (Allocation of Net Income Available to Common Shareholders using Two-Class Method) (Details) - USD ($) $ in Thousands</t>
  </si>
  <si>
    <t>Net income attributable to noncontrolling interests</t>
  </si>
  <si>
    <t>Change in redeemable amount of noncontrolling interest</t>
  </si>
  <si>
    <t>Net income attributable to MercadoLibre, Inc. Shareholders corresponding to common stock, Basic</t>
  </si>
  <si>
    <t>Net income attributable to MercadoLibre, Inc. Shareholders corresponding to common stock, Diluted</t>
  </si>
  <si>
    <t>Net Income Per Share (Net Income (Loss) Per Share of Common Stock) (Details) - USD ($) $ / shares in Units, $ in Thousands</t>
  </si>
  <si>
    <t>Net income attributable to MercadoLibre, Inc. per common share</t>
  </si>
  <si>
    <t>Net income attributable to MercadoLibre, Inc. per common share, Basic</t>
  </si>
  <si>
    <t>Net income attributable to MercadoLibre, Inc. per common share, Diluted</t>
  </si>
  <si>
    <t>Numerator:</t>
  </si>
  <si>
    <t>Net income attributable to MercadoLibre, Inc., Basic</t>
  </si>
  <si>
    <t>Net income attributable to MercadoLibre, Inc., Diluted</t>
  </si>
  <si>
    <t>Denominator:</t>
  </si>
  <si>
    <t>Weighted average of common stock outstanding for Basic earnings per share</t>
  </si>
  <si>
    <t>Adjusted weighted average of common stock outstanding for Diluted earnings per share</t>
  </si>
  <si>
    <t>Business Combinations, Goodwill and Intangible Assets (Narrative I) (Details) - USD ($) $ in Thousands</t>
  </si>
  <si>
    <t>Apr. 22, 2015</t>
  </si>
  <si>
    <t>Apr. 01, 2015</t>
  </si>
  <si>
    <t>Jun. 30, 2015</t>
  </si>
  <si>
    <t>Percentage of acquisition</t>
  </si>
  <si>
    <t>Aggregate purchase price for acquisition</t>
  </si>
  <si>
    <t>Business acquisition, cash paid</t>
  </si>
  <si>
    <t>Amount in escrow account</t>
  </si>
  <si>
    <t>Intangible assets</t>
  </si>
  <si>
    <t>Metros Cubicos, S.A. de C.V. [Member] | Customer Lists [Member]</t>
  </si>
  <si>
    <t>Amortized period, years</t>
  </si>
  <si>
    <t>5 years</t>
  </si>
  <si>
    <t>Metros Cubicos, S.A. de C.V. [Member] | Non-Compete / Solicitation Agreement [Member]</t>
  </si>
  <si>
    <t>3 years</t>
  </si>
  <si>
    <t>KPL Soluções Ltda [Member]</t>
  </si>
  <si>
    <t>Additional contingent consideration</t>
  </si>
  <si>
    <t>Contingent consideration arrangements, performance measurement period</t>
  </si>
  <si>
    <t>24 months</t>
  </si>
  <si>
    <t>Additional payments trasferred after two years</t>
  </si>
  <si>
    <t>Additional payment expense period</t>
  </si>
  <si>
    <t>Fair value of contingent consideration</t>
  </si>
  <si>
    <t>KPL Soluções Ltda [Member] | Customer Lists [Member]</t>
  </si>
  <si>
    <t>Business Combinations, Goodwill and Intangible Assets (Narrative II) (Details) - USD ($) $ in Thousands</t>
  </si>
  <si>
    <t>Business Combinations [Abstract]</t>
  </si>
  <si>
    <t>Amount of Trademarks, customer lists, software and non-solicitation agreements</t>
  </si>
  <si>
    <t>Aggregate amortization expense for intangible assets</t>
  </si>
  <si>
    <t>Business Combinations, Goodwill and Intangible Assets (Summary of Preliminary Purchase Price Allocation for Acquisition) (Details) - USD ($) $ in Thousands</t>
  </si>
  <si>
    <t>Dec. 31, 2013</t>
  </si>
  <si>
    <t>Argentina [Member]</t>
  </si>
  <si>
    <t>Brazil [Member]</t>
  </si>
  <si>
    <t>Chile [Member]</t>
  </si>
  <si>
    <t>Mexico [Member]</t>
  </si>
  <si>
    <t>Other net tangible assets / (liabilities)</t>
  </si>
  <si>
    <t>Deferred tax assets and liabilities</t>
  </si>
  <si>
    <t>Aggregate price paid</t>
  </si>
  <si>
    <t>Metros Cubicos, S.A. de C.V. [Member] | Non Solicitation Agreements [Member]</t>
  </si>
  <si>
    <t>KPL Soluções Ltda [Member] | Software [Member]</t>
  </si>
  <si>
    <t>KPL Soluções Ltda [Member] | Non Solicitation Agreements [Member]</t>
  </si>
  <si>
    <t>Trademarks [Member] | Metros Cubicos, S.A. de C.V. [Member]</t>
  </si>
  <si>
    <t>Business Combinations, Goodwill and Intangible Assets (Composition of Goodwill and Intangible Assets) (Details) - USD ($) $ in Thousands</t>
  </si>
  <si>
    <t>Indefinite-lived Intangible Assets [Line Items]</t>
  </si>
  <si>
    <t>Total intangible assets, net</t>
  </si>
  <si>
    <t>Software Development Company In Argentina [Member]</t>
  </si>
  <si>
    <t>Total intangible assets</t>
  </si>
  <si>
    <t>Accumulated amortization</t>
  </si>
  <si>
    <t>Software Development Company In Argentina [Member] | Licenses and Others [Member]</t>
  </si>
  <si>
    <t>Finite-Lived Intangible Assets, Gross</t>
  </si>
  <si>
    <t>Software Development Company In Argentina [Member] | Non-Compete / Solicitation Agreement [Member]</t>
  </si>
  <si>
    <t>Software Development Company In Argentina [Member] | Customer Lists [Member]</t>
  </si>
  <si>
    <t>Trademarks [Member] | Software Development Company In Argentina [Member]</t>
  </si>
  <si>
    <t>Trademarks</t>
  </si>
  <si>
    <t>Business Combinations, Goodwill and Intangible Assets (Table Showing Changes in Carrying Amount of Goodwill) (Details) - USD ($) $ in Thousands</t>
  </si>
  <si>
    <t>12 Months Ended</t>
  </si>
  <si>
    <t>Goodwill [Line Items]</t>
  </si>
  <si>
    <t>Balance, beginning of the period</t>
  </si>
  <si>
    <t>Business Acquisition</t>
  </si>
  <si>
    <t>Effect of exchange rates changes</t>
  </si>
  <si>
    <t>Balance, end of the period</t>
  </si>
  <si>
    <t>Venezuela [Member]</t>
  </si>
  <si>
    <t>Colombia [Member]</t>
  </si>
  <si>
    <t>Other Countries [Member]</t>
  </si>
  <si>
    <t>Business Combinations, Goodwill and Intangible Assets (Expected Intangible Asset Amortization Expense) (Details) $ in Thousands</t>
  </si>
  <si>
    <t>Goodwill and Intangible Assets Disclosure [Abstract]</t>
  </si>
  <si>
    <t>For year ended 12/31/2015</t>
  </si>
  <si>
    <t>For year ended 12/31/2016</t>
  </si>
  <si>
    <t>For year ended 12/31/2017</t>
  </si>
  <si>
    <t>For year ended 12/31/2018</t>
  </si>
  <si>
    <t>Thereafter</t>
  </si>
  <si>
    <t>Total estimated aggregate amortization expense</t>
  </si>
  <si>
    <t>Segment Reporting (Additional Information) (Details) - Venezuelan Operations [Member] $ in Millions</t>
  </si>
  <si>
    <t>1 Months Ended</t>
  </si>
  <si>
    <t>2 Months Ended</t>
  </si>
  <si>
    <t>Sep. 30, 2015VEFm²</t>
  </si>
  <si>
    <t>Sep. 30, 2015USD ($)m²</t>
  </si>
  <si>
    <t>Aug. 31, 2015VEFm²</t>
  </si>
  <si>
    <t>Aug. 31, 2015USD ($)m²</t>
  </si>
  <si>
    <t>Jun. 30, 2015VEFm²property</t>
  </si>
  <si>
    <t>Jun. 30, 2015USD ($)m²property</t>
  </si>
  <si>
    <t>Sep. 30, 2015VEF</t>
  </si>
  <si>
    <t>Segment Reporting Information [Line Items]</t>
  </si>
  <si>
    <t>Number of properties acquired | property</t>
  </si>
  <si>
    <t>Area of new office building | m²</t>
  </si>
  <si>
    <t>Acquisition agreement amount</t>
  </si>
  <si>
    <t>Own funding to acquire offices</t>
  </si>
  <si>
    <t>Mortgages [Member] | Banco del Caribe, C.A. Banco Universal [Member]</t>
  </si>
  <si>
    <t>Debt instrument, face amount</t>
  </si>
  <si>
    <t>Debt Instrument, Term</t>
  </si>
  <si>
    <t>Debt instrument, interest rate</t>
  </si>
  <si>
    <t>24.00%</t>
  </si>
  <si>
    <t>Debt instrument outstanding</t>
  </si>
  <si>
    <t>Segment Reporting (Financial Performance of Company's Reporting Segments) (Details) - USD ($) $ in Thousands</t>
  </si>
  <si>
    <t>Direct costs</t>
  </si>
  <si>
    <t>Direct contribution</t>
  </si>
  <si>
    <t>Operating expenses and indirect costs of net revenues</t>
  </si>
  <si>
    <t>Foreign currency gains (losses)</t>
  </si>
  <si>
    <t>Brazil [Member] | Operating Segments [Member]</t>
  </si>
  <si>
    <t>Argentina [Member] | Operating Segments [Member]</t>
  </si>
  <si>
    <t>Mexico [Member] | Operating Segments [Member]</t>
  </si>
  <si>
    <t>Venezuela [Member] | Operating Segments [Member]</t>
  </si>
  <si>
    <t>Other Countries [Member] | Operating Segments [Member]</t>
  </si>
  <si>
    <t>Segment Reporting (Allocation of Long-Lived Tangible Assets Based on Geography) (Details) - USD ($) $ in Thousands</t>
  </si>
  <si>
    <t>Revenues from External Customers and Long-Lived Assets [Line Items]</t>
  </si>
  <si>
    <t>Other countries long-lived tangible assets</t>
  </si>
  <si>
    <t>Total long-lived tangible assets</t>
  </si>
  <si>
    <t>United States [Member]</t>
  </si>
  <si>
    <t>[1]</t>
  </si>
  <si>
    <t>After the impairment of Venezuelan long-lived assets. See Note 2 "Foreign currency translation - Venezuelan currency status".</t>
  </si>
  <si>
    <t>Segment Reporting (Allocation of Goodwill and Intangible Assets Based on Geography) (Details) - USD ($) $ in Thousands</t>
  </si>
  <si>
    <t>US intangible assets</t>
  </si>
  <si>
    <t>Other countries goodwill and intangible assets</t>
  </si>
  <si>
    <t>Total goodwill and intangible assets</t>
  </si>
  <si>
    <t>Segment Reporting (Consolidated Net Revenues by Similar Products and Services) (Details) - USD ($) $ in Thousands</t>
  </si>
  <si>
    <t>Segment Reporting, Revenue Reconciling Item [Line Items]</t>
  </si>
  <si>
    <t>Marketplace [Member]</t>
  </si>
  <si>
    <t>Non-marketplace [Member]</t>
  </si>
  <si>
    <t>Includes, among other things, Ad Sales, Real Estate, Motors, Financing Fees, Off-platform Payment Fees and other ancillary services.</t>
  </si>
  <si>
    <t>Fair Value Measurement of Assets and Liabilities (Additional Information) (Details) - USD ($) $ in Thousands</t>
  </si>
  <si>
    <t>Fair Value, Balance Sheet Grouping, Financial Statement Captions [Line Items]</t>
  </si>
  <si>
    <t>Non-financial assets</t>
  </si>
  <si>
    <t>Non-financial liabilities</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Total Financial Assets</t>
  </si>
  <si>
    <t>Contingent consideratio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Sovereign Debt Securitie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Other Assets [Member] | Accounts Payable And Accrued Expenses [Member]</t>
  </si>
  <si>
    <t>Other Assets [Member] | Significant Other Observable Inputs (Level 2) [Member] | Accounts Payable And Accrued Expenses [Member]</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Long-Term Investments [Member]</t>
  </si>
  <si>
    <t>Money Market Funds [Member] | Cash and Cash Equivalents [Member]</t>
  </si>
  <si>
    <t>Sovereign Debt Securities [Member] | Cash and Cash Equivalents [Member]</t>
  </si>
  <si>
    <t>Sovereign Debt Securities [Member] | Time Deposits [Member]</t>
  </si>
  <si>
    <t>Sovereign Debt Securities [Member] | Long-Term Investments [Member]</t>
  </si>
  <si>
    <t>Corporate Debt Securities [Member] | Cash and Cash Equivalents [Member]</t>
  </si>
  <si>
    <t>Corporate Debt Securities [Member] | Time Deposits [Member]</t>
  </si>
  <si>
    <t>Corporate Debt Securities [Member] | Long-Term Investments [Member]</t>
  </si>
  <si>
    <t>Certificates of Deposit [Member] | Time Deposits [Member]</t>
  </si>
  <si>
    <t>Certificates of Deposit [Member] | Long-Term Investments [Member]</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September 30, 2015 and December 31, 2014.</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Total</t>
  </si>
  <si>
    <t>Commitments and Contingencies (Details) BRL in Millions, ARS in Millions</t>
  </si>
  <si>
    <t>Aug. 12, 2015USD ($)</t>
  </si>
  <si>
    <t>Sep. 29, 2014ARS</t>
  </si>
  <si>
    <t>Sep. 29, 2014USD ($)</t>
  </si>
  <si>
    <t>Aug. 15, 2011BRL</t>
  </si>
  <si>
    <t>Sep. 23, 2010USD ($)</t>
  </si>
  <si>
    <t>Aug. 25, 2010USD ($)</t>
  </si>
  <si>
    <t>Jun. 26, 2009USD ($)</t>
  </si>
  <si>
    <t>Sep. 30, 2015BRLitem</t>
  </si>
  <si>
    <t>Dec. 31, 2007USD ($)</t>
  </si>
  <si>
    <t>Sep. 30, 2015USD ($)item</t>
  </si>
  <si>
    <t>Loss Contingencies [Line Items]</t>
  </si>
  <si>
    <t>Reserves for proceeding-related contingencies | $</t>
  </si>
  <si>
    <t>Aggregate amount for legal actions for which no loss amount has been accrued | $</t>
  </si>
  <si>
    <t>Number of lawsuits pending</t>
  </si>
  <si>
    <t>Number of legal actions pending</t>
  </si>
  <si>
    <t>Mexican Subsidiaries [Member]</t>
  </si>
  <si>
    <t>State of Sao Paulo Fraud Claim [Member]</t>
  </si>
  <si>
    <t>Daily non-compliance penalty | $</t>
  </si>
  <si>
    <t>Penalty and damages | $</t>
  </si>
  <si>
    <t>City of Sao Paulo Tax Claim [Member]</t>
  </si>
  <si>
    <t>Approximate additional amount related to asserted taxes and fines</t>
  </si>
  <si>
    <t>Total amount of claim including surcharges and interest | $</t>
  </si>
  <si>
    <t>Deposit with court | BRL</t>
  </si>
  <si>
    <t>Accrued interests</t>
  </si>
  <si>
    <t>Brazilian Ordinary Courts [Member] | Brazilian Subsidiaries [Member]</t>
  </si>
  <si>
    <t>Brazilian Consumer Courts [Member] | Brazilian Subsidiaries [Member]</t>
  </si>
  <si>
    <t>Brazilian Federal Tax Claims [Member]</t>
  </si>
  <si>
    <t>Argentine Labor Union Claim [Member]</t>
  </si>
  <si>
    <t>Daily non-compliance penalty</t>
  </si>
  <si>
    <t>Payment of unpaid monthly obligations for employees</t>
  </si>
  <si>
    <t>10 years</t>
  </si>
  <si>
    <t>Litigation Settlement, Amount | $</t>
  </si>
  <si>
    <t>Long Term Retention Plan (Additional Information) (Details) - Long Term Retention Plan 2015 [Member]</t>
  </si>
  <si>
    <t>Share-based Compensation Arrangement by Share-based Payment Award [Line Items]</t>
  </si>
  <si>
    <t>Percent of bonus for fixed payments</t>
  </si>
  <si>
    <t>8.333%</t>
  </si>
  <si>
    <t>Period of fixed payments from long term retention plan</t>
  </si>
  <si>
    <t>6 years</t>
  </si>
  <si>
    <t>Stock price per share, average closing price</t>
  </si>
  <si>
    <t>Long term retention plan, number of trading days</t>
  </si>
  <si>
    <t>60 days</t>
  </si>
  <si>
    <t>Covered termination period</t>
  </si>
  <si>
    <t>120 days</t>
  </si>
  <si>
    <t>Percent of award payment paid after change in control</t>
  </si>
  <si>
    <t>50.00%</t>
  </si>
  <si>
    <t>Long Term Retention Plan (Long Term Retention Plans Accrued Compensation Expense) (Details) - USD ($) $ in Thousands</t>
  </si>
  <si>
    <t>[2]</t>
  </si>
  <si>
    <t>Long term retention plan</t>
  </si>
  <si>
    <t>Long Term Retention Plan 2009 [Member]</t>
  </si>
  <si>
    <t>Long Term Retention Plan 2010 [Member]</t>
  </si>
  <si>
    <t>Long Term Retention Plan 2011 [Member]</t>
  </si>
  <si>
    <t>Long Term Retention Plan 2012 [Member]</t>
  </si>
  <si>
    <t>Long Term Retention Plan 2013 [Member]</t>
  </si>
  <si>
    <t>Long Term Retention Plan 2014 [Member]</t>
  </si>
  <si>
    <t>Long Term Retention Plan 2015 [Member]</t>
  </si>
  <si>
    <t>(Gain) / Loss</t>
  </si>
  <si>
    <t>For the three-month period ended September 30, 2015, the table above shows a negative change of compensation costs for LTRP 2009, 2010, 2011, 2012 and 2013 as a consequence of a decrease in the Company's stock price during the quarter.</t>
  </si>
  <si>
    <t>2.25% Convertible Senior Notes Due 2019 (Carrying Amounts of Liability and Equity Components) (Details) - 2.25% Convertible Senior Notes Due 2019 [Member] - USD ($)</t>
  </si>
  <si>
    <t>Jun. 30, 2014</t>
  </si>
  <si>
    <t>Debt Instrument [Line Items]</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Net of $1,177 thousands of transaction costs related to the equity component of the Notes.</t>
  </si>
  <si>
    <t>As of September 30, 2015, the remaining period over which the unamortized debt discount will be amortized is 3.7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3 years 9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Cash Dividend Distribution (Additional Information) (Details) - USD ($) $ / shares in Units, $ in Thousands</t>
  </si>
  <si>
    <t>Apr. 30, 2015</t>
  </si>
  <si>
    <t>Feb. 24, 2015</t>
  </si>
  <si>
    <t>Oct. 31, 2014</t>
  </si>
  <si>
    <t>Jul. 31, 2014</t>
  </si>
  <si>
    <t>Apr. 30, 2014</t>
  </si>
  <si>
    <t>Feb. 28, 2014</t>
  </si>
  <si>
    <t>Nov. 03, 2015</t>
  </si>
  <si>
    <t>Aug. 04, 2015</t>
  </si>
  <si>
    <t>Dividends Payable [Line Items]</t>
  </si>
  <si>
    <t>Cash dividends approved</t>
  </si>
  <si>
    <t>Cash dividends approved, per share</t>
  </si>
  <si>
    <t>Cash dividend distribution</t>
  </si>
  <si>
    <t>Cash dividend distribution, per share</t>
  </si>
  <si>
    <t>Cash dividend declared</t>
  </si>
  <si>
    <t>Cash dividend declared, per share</t>
  </si>
  <si>
    <t>Dividend payable date</t>
  </si>
  <si>
    <t>Jan. 15,
		2016</t>
  </si>
  <si>
    <t>Dividends payment, date of record</t>
  </si>
  <si>
    <t>Dec. 31,
		2015</t>
  </si>
  <si>
    <t>Subsequent Events [Member]</t>
  </si>
  <si>
    <t>First Quarter Previous Year [Member]</t>
  </si>
  <si>
    <t>Apr. 15,
		2015</t>
  </si>
  <si>
    <t>Mar. 29,
		2015</t>
  </si>
  <si>
    <t>Second Quarter Previous Year [Member]</t>
  </si>
  <si>
    <t>Jul. 15,
		2015</t>
  </si>
  <si>
    <t>Jun. 30,
		2015</t>
  </si>
  <si>
    <t>Third Quarter Previous Year [Member]</t>
  </si>
  <si>
    <t>Oct. 15,
		2014</t>
  </si>
  <si>
    <t>Fourth Quarter Previous Year [Member]</t>
  </si>
  <si>
    <t>Jan. 15,
		2015</t>
  </si>
  <si>
    <t>Dec. 31,
		2014</t>
  </si>
  <si>
    <t>Fourth Quarter [Member]</t>
  </si>
  <si>
    <t>First Quarter [Member]</t>
  </si>
  <si>
    <t>Mar. 31,
		2015</t>
  </si>
  <si>
    <t>Second Quarter [Member]</t>
  </si>
  <si>
    <t>Third Quarter [Member]</t>
  </si>
  <si>
    <t>Oct. 15,
		2015</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VEF &quot;#,##0_);_(&quot;VEF &quot;(#,##0)" numFmtId="168"/>
    <numFmt formatCode="_(&quot;$ &quot;#,##0.0_);_(&quot;$ &quot;(#,##0.0)" numFmtId="169"/>
    <numFmt formatCode="_(&quot;BRL &quot;#,##0_);_(&quot;BRL &quot;(#,##0)" numFmtId="170"/>
    <numFmt formatCode="_(&quot;BRL &quot;#,##0.0_);_(&quot;BRL &quot;(#,##0.0)" numFmtId="171"/>
    <numFmt formatCode="_(&quot;ARS &quot;#,##0.0_);_(&quot;ARS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099590</v>
      </c>
    </row>
    <row spans="1:3" r="11">
      <c r="A11" t="s" s="4">
        <v>17</v>
      </c>
      <c r="B11" t="s" s="4">
        <v>18</v>
      </c>
    </row>
    <row spans="1:3" r="12">
      <c r="A12" t="s" s="4">
        <v>19</v>
      </c>
      <c r="B12" t="s" s="4">
        <v>20</v>
      </c>
    </row>
    <row spans="1:3" r="13">
      <c r="A13" t="s" s="4">
        <v>21</v>
      </c>
      <c r="C13" t="n" s="5">
        <v>4415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179</v>
      </c>
      <c r="B1" t="s" s="2">
        <v>1</v>
      </c>
    </row>
    <row spans="1:2" r="2">
      <c r="B2" t="s" s="2">
        <v>2</v>
      </c>
    </row>
    <row spans="1:2" r="3">
      <c r="A3" t="s" s="3">
        <v>150</v>
      </c>
    </row>
    <row spans="1:2" r="4">
      <c r="A4" t="s" s="4">
        <v>180</v>
      </c>
      <c r="B4" t="s" s="4">
        <v>181</v>
      </c>
    </row>
    <row spans="1:2" r="5">
      <c r="A5" t="s" s="4">
        <v>182</v>
      </c>
      <c r="B5" t="s" s="4">
        <v>183</v>
      </c>
    </row>
    <row spans="1:2" r="6">
      <c r="A6" t="s" s="4">
        <v>184</v>
      </c>
      <c r="B6" t="s" s="4">
        <v>185</v>
      </c>
    </row>
    <row spans="1:2" r="7">
      <c r="A7" t="s" s="4">
        <v>186</v>
      </c>
      <c r="B7" t="s" s="4">
        <v>187</v>
      </c>
    </row>
    <row spans="1:2" r="8">
      <c r="A8" t="s" s="4">
        <v>188</v>
      </c>
      <c r="B8" t="s" s="4">
        <v>189</v>
      </c>
    </row>
    <row spans="1:2" r="9">
      <c r="A9" t="s" s="4">
        <v>190</v>
      </c>
      <c r="B9" t="s" s="4">
        <v>191</v>
      </c>
    </row>
    <row spans="1:2" r="10">
      <c r="A10" t="s" s="4">
        <v>192</v>
      </c>
      <c r="B10" t="s" s="4">
        <v>193</v>
      </c>
    </row>
    <row spans="1:2" r="11">
      <c r="A11" t="s" s="4">
        <v>194</v>
      </c>
      <c r="B11"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r="A1" t="s" s="1">
        <v>196</v>
      </c>
      <c r="B1" t="s" s="2">
        <v>1</v>
      </c>
    </row>
    <row spans="1:2" r="2">
      <c r="B2" t="s" s="2">
        <v>2</v>
      </c>
    </row>
    <row spans="1:2" r="3">
      <c r="A3" t="s" s="3">
        <v>150</v>
      </c>
    </row>
    <row spans="1:2" r="4">
      <c r="A4" t="s" s="4">
        <v>197</v>
      </c>
      <c r="B4" t="s" s="4">
        <v>198</v>
      </c>
    </row>
    <row spans="1:2" r="5">
      <c r="A5" t="s" s="4">
        <v>186</v>
      </c>
      <c r="B5" t="s" s="4">
        <v>199</v>
      </c>
    </row>
    <row spans="1:2" r="6">
      <c r="A6" t="s" s="4">
        <v>200</v>
      </c>
      <c r="B6"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73024</v>
      </c>
      <c r="C3" t="n" s="7">
        <v>223144</v>
      </c>
    </row>
    <row spans="1:3" r="4">
      <c r="A4" t="s" s="4">
        <v>26</v>
      </c>
      <c r="B4" t="n" s="5">
        <v>168015</v>
      </c>
      <c r="C4" t="n" s="5">
        <v>148810</v>
      </c>
    </row>
    <row spans="1:3" r="5">
      <c r="A5" t="s" s="4">
        <v>27</v>
      </c>
      <c r="B5" t="n" s="5">
        <v>54551</v>
      </c>
      <c r="C5" t="n" s="5">
        <v>46672</v>
      </c>
    </row>
    <row spans="1:3" r="6">
      <c r="A6" t="s" s="4">
        <v>28</v>
      </c>
      <c r="B6" t="n" s="5">
        <v>187566</v>
      </c>
      <c r="C6" t="n" s="5">
        <v>85162</v>
      </c>
    </row>
    <row spans="1:3" r="7">
      <c r="A7" t="s" s="4">
        <v>29</v>
      </c>
      <c r="B7" t="n" s="5">
        <v>7614</v>
      </c>
      <c r="C7" t="n" s="5">
        <v>3458</v>
      </c>
    </row>
    <row spans="1:3" r="8">
      <c r="A8" t="s" s="4">
        <v>30</v>
      </c>
      <c r="B8" t="n" s="5">
        <v>135</v>
      </c>
    </row>
    <row spans="1:3" r="9">
      <c r="A9" t="s" s="4">
        <v>31</v>
      </c>
      <c r="B9" t="n" s="5">
        <v>10443</v>
      </c>
      <c r="C9" t="n" s="5">
        <v>11520</v>
      </c>
    </row>
    <row spans="1:3" r="10">
      <c r="A10" t="s" s="4">
        <v>32</v>
      </c>
      <c r="B10" t="n" s="5">
        <v>23866</v>
      </c>
      <c r="C10" t="n" s="5">
        <v>13984</v>
      </c>
    </row>
    <row spans="1:3" r="11">
      <c r="A11" t="s" s="4">
        <v>33</v>
      </c>
      <c r="B11" t="n" s="5">
        <v>625214</v>
      </c>
      <c r="C11" t="n" s="5">
        <v>532750</v>
      </c>
    </row>
    <row spans="1:3" r="12">
      <c r="A12" t="s" s="3">
        <v>34</v>
      </c>
    </row>
    <row spans="1:3" r="13">
      <c r="A13" t="s" s="4">
        <v>35</v>
      </c>
      <c r="B13" t="n" s="5">
        <v>185733</v>
      </c>
      <c r="C13" t="n" s="5">
        <v>205265</v>
      </c>
    </row>
    <row spans="1:3" r="14">
      <c r="A14" t="s" s="4">
        <v>36</v>
      </c>
      <c r="B14" t="n" s="5">
        <v>82510</v>
      </c>
      <c r="C14" t="n" s="5">
        <v>91545</v>
      </c>
    </row>
    <row spans="1:3" r="15">
      <c r="A15" t="s" s="4">
        <v>37</v>
      </c>
      <c r="B15" t="n" s="5">
        <v>91857</v>
      </c>
      <c r="C15" t="n" s="5">
        <v>68829</v>
      </c>
    </row>
    <row spans="1:3" r="16">
      <c r="A16" t="s" s="4">
        <v>38</v>
      </c>
      <c r="B16" t="n" s="5">
        <v>30509</v>
      </c>
      <c r="C16" t="n" s="5">
        <v>23171</v>
      </c>
    </row>
    <row spans="1:3" r="17">
      <c r="A17" t="s" s="4">
        <v>31</v>
      </c>
      <c r="B17" t="n" s="5">
        <v>16004</v>
      </c>
      <c r="C17" t="n" s="5">
        <v>21554</v>
      </c>
    </row>
    <row spans="1:3" r="18">
      <c r="A18" t="s" s="4">
        <v>32</v>
      </c>
      <c r="B18" t="n" s="5">
        <v>37001</v>
      </c>
      <c r="C18" t="n" s="5">
        <v>23734</v>
      </c>
    </row>
    <row spans="1:3" r="19">
      <c r="A19" t="s" s="4">
        <v>39</v>
      </c>
      <c r="B19" t="n" s="5">
        <v>443614</v>
      </c>
      <c r="C19" t="n" s="5">
        <v>434098</v>
      </c>
    </row>
    <row spans="1:3" r="20">
      <c r="A20" t="s" s="4">
        <v>40</v>
      </c>
      <c r="B20" t="n" s="5">
        <v>1068828</v>
      </c>
      <c r="C20" t="n" s="5">
        <v>966848</v>
      </c>
    </row>
    <row spans="1:3" r="21">
      <c r="A21" t="s" s="3">
        <v>41</v>
      </c>
    </row>
    <row spans="1:3" r="22">
      <c r="A22" t="s" s="4">
        <v>42</v>
      </c>
      <c r="B22" t="n" s="5">
        <v>75820</v>
      </c>
      <c r="C22" t="n" s="5">
        <v>58006</v>
      </c>
    </row>
    <row spans="1:3" r="23">
      <c r="A23" t="s" s="4">
        <v>43</v>
      </c>
      <c r="B23" t="n" s="5">
        <v>219751</v>
      </c>
      <c r="C23" t="n" s="5">
        <v>165034</v>
      </c>
    </row>
    <row spans="1:3" r="24">
      <c r="A24" t="s" s="4">
        <v>44</v>
      </c>
      <c r="B24" t="n" s="5">
        <v>32778</v>
      </c>
      <c r="C24" t="n" s="5">
        <v>28777</v>
      </c>
    </row>
    <row spans="1:3" r="25">
      <c r="A25" t="s" s="4">
        <v>45</v>
      </c>
      <c r="B25" t="n" s="5">
        <v>21593</v>
      </c>
      <c r="C25" t="n" s="5">
        <v>26013</v>
      </c>
    </row>
    <row spans="1:3" r="26">
      <c r="A26" t="s" s="4">
        <v>46</v>
      </c>
      <c r="B26" t="n" s="5">
        <v>4294</v>
      </c>
      <c r="C26" t="n" s="5">
        <v>1642</v>
      </c>
    </row>
    <row spans="1:3" r="27">
      <c r="A27" t="s" s="4">
        <v>47</v>
      </c>
      <c r="B27" t="n" s="5">
        <v>1731</v>
      </c>
      <c r="C27" t="n" s="5">
        <v>1645</v>
      </c>
    </row>
    <row spans="1:3" r="28">
      <c r="A28" t="s" s="4">
        <v>48</v>
      </c>
      <c r="B28" t="n" s="5">
        <v>6796</v>
      </c>
      <c r="C28" t="n" s="5">
        <v>4176</v>
      </c>
    </row>
    <row spans="1:3" r="29">
      <c r="A29" t="s" s="4">
        <v>49</v>
      </c>
      <c r="B29" t="n" s="5">
        <v>4548</v>
      </c>
      <c r="C29" t="n" s="5">
        <v>7330</v>
      </c>
    </row>
    <row spans="1:3" r="30">
      <c r="A30" t="s" s="4">
        <v>50</v>
      </c>
      <c r="B30" t="n" s="5">
        <v>367311</v>
      </c>
      <c r="C30" t="n" s="5">
        <v>292623</v>
      </c>
    </row>
    <row spans="1:3" r="31">
      <c r="A31" t="s" s="3">
        <v>51</v>
      </c>
    </row>
    <row spans="1:3" r="32">
      <c r="A32" t="s" s="4">
        <v>44</v>
      </c>
      <c r="B32" t="n" s="5">
        <v>9867</v>
      </c>
      <c r="C32" t="n" s="5">
        <v>11326</v>
      </c>
    </row>
    <row spans="1:3" r="33">
      <c r="A33" t="s" s="4">
        <v>46</v>
      </c>
      <c r="B33" t="n" s="5">
        <v>292726</v>
      </c>
      <c r="C33" t="n" s="5">
        <v>282184</v>
      </c>
    </row>
    <row spans="1:3" r="34">
      <c r="A34" t="s" s="4">
        <v>47</v>
      </c>
      <c r="B34" t="n" s="5">
        <v>23834</v>
      </c>
      <c r="C34" t="n" s="5">
        <v>18746</v>
      </c>
    </row>
    <row spans="1:3" r="35">
      <c r="A35" t="s" s="4">
        <v>48</v>
      </c>
      <c r="B35" t="n" s="5">
        <v>11638</v>
      </c>
      <c r="C35" t="n" s="5">
        <v>6181</v>
      </c>
    </row>
    <row spans="1:3" r="36">
      <c r="A36" t="s" s="4">
        <v>52</v>
      </c>
      <c r="B36" t="n" s="5">
        <v>338065</v>
      </c>
      <c r="C36" t="n" s="5">
        <v>318437</v>
      </c>
    </row>
    <row spans="1:3" r="37">
      <c r="A37" t="s" s="4">
        <v>53</v>
      </c>
      <c r="B37" t="n" s="7">
        <v>705376</v>
      </c>
      <c r="C37" t="n" s="7">
        <v>611060</v>
      </c>
    </row>
    <row spans="1:3" r="38">
      <c r="A38" t="s" s="4">
        <v>54</v>
      </c>
      <c r="B38" t="s" s="4">
        <v>55</v>
      </c>
      <c r="C38" t="s" s="4">
        <v>55</v>
      </c>
    </row>
    <row spans="1:3" r="39">
      <c r="A39" t="s" s="3">
        <v>56</v>
      </c>
    </row>
    <row spans="1:3" r="40">
      <c r="A40" t="s" s="4">
        <v>57</v>
      </c>
      <c r="B40" t="n" s="7">
        <v>44</v>
      </c>
      <c r="C40" t="n" s="7">
        <v>44</v>
      </c>
    </row>
    <row spans="1:3" r="41">
      <c r="A41" t="s" s="4">
        <v>58</v>
      </c>
      <c r="B41" t="n" s="5">
        <v>137842</v>
      </c>
      <c r="C41" t="n" s="5">
        <v>137645</v>
      </c>
    </row>
    <row spans="1:3" r="42">
      <c r="A42" t="s" s="4">
        <v>59</v>
      </c>
      <c r="B42" t="n" s="5">
        <v>406353</v>
      </c>
      <c r="C42" t="n" s="5">
        <v>353173</v>
      </c>
    </row>
    <row spans="1:3" r="43">
      <c r="A43" t="s" s="4">
        <v>60</v>
      </c>
      <c r="B43" t="n" s="5">
        <v>-180787</v>
      </c>
      <c r="C43" t="n" s="5">
        <v>-135074</v>
      </c>
    </row>
    <row spans="1:3" r="44">
      <c r="A44" t="s" s="4">
        <v>61</v>
      </c>
      <c r="B44" t="n" s="5">
        <v>363452</v>
      </c>
      <c r="C44" t="n" s="5">
        <v>355788</v>
      </c>
    </row>
    <row spans="1:3" r="45">
      <c r="A45" t="s" s="4">
        <v>62</v>
      </c>
      <c r="B45" t="n" s="7">
        <v>1068828</v>
      </c>
      <c r="C45" t="n" s="7">
        <v>966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2</v>
      </c>
      <c r="B1" t="s" s="2">
        <v>1</v>
      </c>
    </row>
    <row spans="1:2" r="2">
      <c r="B2" t="s" s="2">
        <v>2</v>
      </c>
    </row>
    <row spans="1:2" r="3">
      <c r="A3" t="s" s="3">
        <v>153</v>
      </c>
    </row>
    <row spans="1:2" r="4">
      <c r="A4" t="s" s="4">
        <v>203</v>
      </c>
      <c r="B4" t="s" s="4">
        <v>204</v>
      </c>
    </row>
    <row spans="1:2" r="5">
      <c r="A5" t="s" s="4">
        <v>205</v>
      </c>
      <c r="B5"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r="A1" t="s" s="1">
        <v>207</v>
      </c>
      <c r="B1" t="s" s="2">
        <v>1</v>
      </c>
    </row>
    <row spans="1:2" r="2">
      <c r="B2" t="s" s="2">
        <v>2</v>
      </c>
    </row>
    <row spans="1:2" r="3">
      <c r="A3" t="s" s="3">
        <v>208</v>
      </c>
    </row>
    <row spans="1:2" r="4">
      <c r="A4" t="s" s="4">
        <v>209</v>
      </c>
      <c r="B4" t="s" s="4">
        <v>210</v>
      </c>
    </row>
    <row spans="1:2" r="5">
      <c r="A5" t="s" s="4">
        <v>211</v>
      </c>
      <c r="B5" t="s" s="4">
        <v>212</v>
      </c>
    </row>
    <row spans="1:2" r="6">
      <c r="A6" t="s" s="4">
        <v>213</v>
      </c>
      <c r="B6" t="s" s="4">
        <v>214</v>
      </c>
    </row>
    <row spans="1:2" r="7">
      <c r="A7" t="s" s="4">
        <v>215</v>
      </c>
    </row>
    <row spans="1:2" r="8">
      <c r="A8" t="s" s="3">
        <v>208</v>
      </c>
    </row>
    <row spans="1:2" r="9">
      <c r="A9" t="s" s="4">
        <v>216</v>
      </c>
      <c r="B9" t="s" s="4">
        <v>217</v>
      </c>
    </row>
    <row spans="1:2" r="10">
      <c r="A10" t="s" s="4">
        <v>218</v>
      </c>
    </row>
    <row spans="1:2" r="11">
      <c r="A11" t="s" s="3">
        <v>208</v>
      </c>
    </row>
    <row spans="1:2" r="12">
      <c r="A12" t="s" s="4">
        <v>216</v>
      </c>
      <c r="B12"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r="A1" t="s" s="1">
        <v>220</v>
      </c>
      <c r="B1" t="s" s="2">
        <v>1</v>
      </c>
    </row>
    <row spans="1:2" r="2">
      <c r="B2" t="s" s="2">
        <v>2</v>
      </c>
    </row>
    <row spans="1:2" r="3">
      <c r="A3" t="s" s="3">
        <v>159</v>
      </c>
    </row>
    <row spans="1:2" r="4">
      <c r="A4" t="s" s="4">
        <v>221</v>
      </c>
      <c r="B4" t="s" s="4">
        <v>222</v>
      </c>
    </row>
    <row spans="1:2" r="5">
      <c r="A5" t="s" s="4">
        <v>223</v>
      </c>
      <c r="B5" t="s" s="4">
        <v>224</v>
      </c>
    </row>
    <row spans="1:2" r="6">
      <c r="A6" t="s" s="4">
        <v>225</v>
      </c>
      <c r="B6" t="s" s="4">
        <v>226</v>
      </c>
    </row>
    <row spans="1:2" r="7">
      <c r="A7" t="s" s="4">
        <v>227</v>
      </c>
      <c r="B7"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3">
        <v>162</v>
      </c>
    </row>
    <row spans="1:2" r="4">
      <c r="A4" t="s" s="4">
        <v>230</v>
      </c>
      <c r="B4" t="s" s="4">
        <v>231</v>
      </c>
    </row>
    <row spans="1:2" r="5">
      <c r="A5" t="s" s="4">
        <v>232</v>
      </c>
      <c r="B5" t="s" s="4">
        <v>233</v>
      </c>
    </row>
    <row spans="1:2" r="6">
      <c r="A6" t="s" s="4">
        <v>234</v>
      </c>
      <c r="B6" t="s" s="4">
        <v>235</v>
      </c>
    </row>
    <row spans="1:2" r="7">
      <c r="A7" t="s" s="4">
        <v>236</v>
      </c>
      <c r="B7"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38</v>
      </c>
      <c r="B1" t="s" s="2">
        <v>1</v>
      </c>
    </row>
    <row spans="1:2" r="2">
      <c r="B2" t="s" s="2">
        <v>2</v>
      </c>
    </row>
    <row spans="1:2" r="3">
      <c r="A3" t="s" s="3">
        <v>168</v>
      </c>
    </row>
    <row spans="1:2" r="4">
      <c r="A4" t="s" s="4">
        <v>239</v>
      </c>
      <c r="B4"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1</v>
      </c>
      <c r="B1" t="s" s="2">
        <v>1</v>
      </c>
    </row>
    <row spans="1:2" r="2">
      <c r="B2" t="s" s="2">
        <v>2</v>
      </c>
    </row>
    <row spans="1:2" r="3">
      <c r="A3" t="s" s="3">
        <v>171</v>
      </c>
    </row>
    <row spans="1:2" r="4">
      <c r="A4" t="s" s="4">
        <v>242</v>
      </c>
      <c r="B4" t="s" s="4">
        <v>243</v>
      </c>
    </row>
    <row spans="1:2" r="5">
      <c r="A5" t="s" s="4">
        <v>244</v>
      </c>
      <c r="B5"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31"/>
    <col customWidth="1" max="6" min="6" width="21"/>
    <col customWidth="1" max="7" min="7" width="28"/>
    <col customWidth="1" max="8" min="8" width="31"/>
    <col customWidth="1" max="9" min="9" width="31"/>
    <col customWidth="1" max="10" min="10" width="21"/>
    <col customWidth="1" max="11" min="11" width="35"/>
    <col customWidth="1" max="12" min="12" width="31"/>
    <col customWidth="1" max="13" min="13" width="21"/>
    <col customWidth="1" max="14" min="14" width="21"/>
    <col customWidth="1" max="15" min="15" width="21"/>
    <col customWidth="1" max="16" min="16" width="24"/>
    <col customWidth="1" max="17" min="17" width="21"/>
    <col customWidth="1" max="18" min="18" width="21"/>
    <col customWidth="1" max="19" min="19" width="21"/>
  </cols>
  <sheetData>
    <row spans="1:19" r="1">
      <c r="A1" t="s" s="1">
        <v>246</v>
      </c>
      <c r="B1" t="s" s="2">
        <v>247</v>
      </c>
      <c r="C1" t="s" s="2">
        <v>248</v>
      </c>
      <c r="D1" t="s" s="2">
        <v>249</v>
      </c>
      <c r="E1" t="s" s="2">
        <v>250</v>
      </c>
      <c r="F1" t="s" s="2">
        <v>251</v>
      </c>
      <c r="G1" t="s" s="2">
        <v>252</v>
      </c>
      <c r="H1" t="s" s="2">
        <v>253</v>
      </c>
      <c r="I1" t="s" s="2">
        <v>248</v>
      </c>
      <c r="J1" t="s" s="2">
        <v>254</v>
      </c>
      <c r="K1" t="s" s="2">
        <v>255</v>
      </c>
      <c r="L1" t="s" s="2">
        <v>253</v>
      </c>
      <c r="M1" t="s" s="2">
        <v>256</v>
      </c>
      <c r="N1" t="s" s="2">
        <v>257</v>
      </c>
      <c r="O1" t="s" s="2">
        <v>258</v>
      </c>
      <c r="P1" t="s" s="2">
        <v>259</v>
      </c>
      <c r="Q1" t="s" s="2">
        <v>260</v>
      </c>
      <c r="R1" t="s" s="2">
        <v>261</v>
      </c>
      <c r="S1" t="s" s="2">
        <v>262</v>
      </c>
    </row>
    <row spans="1:19" r="2">
      <c r="A2" t="s" s="3">
        <v>263</v>
      </c>
    </row>
    <row spans="1:19" r="3">
      <c r="A3" t="s" s="4">
        <v>264</v>
      </c>
      <c r="K3" t="s" s="4">
        <v>265</v>
      </c>
      <c r="L3" t="s" s="4">
        <v>265</v>
      </c>
    </row>
    <row spans="1:19" r="4">
      <c r="A4" t="s" s="4">
        <v>266</v>
      </c>
      <c r="G4" t="n" s="7">
        <v>170147000</v>
      </c>
      <c r="Q4" t="n" s="7">
        <v>194509000</v>
      </c>
    </row>
    <row spans="1:19" r="5">
      <c r="A5" t="s" s="4">
        <v>267</v>
      </c>
      <c r="D5" t="n" s="5">
        <v>8</v>
      </c>
      <c r="G5" t="n" s="10">
        <v>2.66</v>
      </c>
      <c r="M5" t="n" s="10">
        <v>199.42</v>
      </c>
      <c r="N5" t="n" s="10">
        <v>3.97</v>
      </c>
      <c r="O5" t="n" s="10">
        <v>9.43</v>
      </c>
      <c r="R5" t="n" s="5">
        <v>12</v>
      </c>
      <c r="S5" t="n" s="10">
        <v>6.52</v>
      </c>
    </row>
    <row spans="1:19" r="6">
      <c r="A6" t="s" s="4">
        <v>268</v>
      </c>
      <c r="F6" t="n" s="7">
        <v>20400000</v>
      </c>
      <c r="I6" t="n" s="7">
        <v>16500000</v>
      </c>
    </row>
    <row spans="1:19" r="7">
      <c r="A7" t="s" s="4">
        <v>269</v>
      </c>
      <c r="G7" t="n" s="7">
        <v>611060000</v>
      </c>
      <c r="Q7" t="n" s="5">
        <v>705376000</v>
      </c>
    </row>
    <row spans="1:19" r="8">
      <c r="A8" t="s" s="4">
        <v>270</v>
      </c>
      <c r="K8" t="n" s="7">
        <v>16226000</v>
      </c>
      <c r="L8" t="n" s="7">
        <v>49496000</v>
      </c>
    </row>
    <row spans="1:19" r="9">
      <c r="A9" t="s" s="4">
        <v>271</v>
      </c>
      <c r="D9" t="s" s="4">
        <v>272</v>
      </c>
      <c r="K9" t="s" s="4">
        <v>273</v>
      </c>
    </row>
    <row spans="1:19" r="10">
      <c r="A10" t="s" s="4">
        <v>274</v>
      </c>
      <c r="E10" t="n" s="7">
        <v>12306000</v>
      </c>
      <c r="J10" t="n" s="7">
        <v>14625000</v>
      </c>
      <c r="K10" t="n" s="7">
        <v>9733000</v>
      </c>
    </row>
    <row spans="1:19" r="11">
      <c r="A11" t="s" s="4">
        <v>275</v>
      </c>
      <c r="E11" t="n" s="5">
        <v>5704000</v>
      </c>
      <c r="J11" t="n" s="5">
        <v>4597000</v>
      </c>
      <c r="K11" t="n" s="7">
        <v>14468000</v>
      </c>
    </row>
    <row spans="1:19" r="12">
      <c r="A12" t="s" s="4">
        <v>276</v>
      </c>
      <c r="K12" t="s" s="4">
        <v>277</v>
      </c>
    </row>
    <row spans="1:19" r="13">
      <c r="A13" t="s" s="4">
        <v>88</v>
      </c>
      <c r="E13" t="n" s="5">
        <v>-1976000</v>
      </c>
      <c r="H13" t="n" s="7">
        <v>-18062000</v>
      </c>
      <c r="K13" t="n" s="7">
        <v>-30639000</v>
      </c>
      <c r="L13" t="n" s="5">
        <v>-33343000</v>
      </c>
    </row>
    <row spans="1:19" r="14">
      <c r="A14" t="s" s="4">
        <v>278</v>
      </c>
      <c r="H14" t="n" s="7">
        <v>2045000</v>
      </c>
      <c r="L14" t="n" s="7">
        <v>5644000</v>
      </c>
    </row>
    <row spans="1:19" r="15">
      <c r="A15" t="s" s="4">
        <v>279</v>
      </c>
      <c r="H15" t="n" s="9">
        <v>0.05</v>
      </c>
      <c r="L15" t="n" s="9">
        <v>0.13</v>
      </c>
    </row>
    <row spans="1:19" r="16">
      <c r="A16" t="s" s="4">
        <v>280</v>
      </c>
      <c r="K16" t="s" s="4">
        <v>281</v>
      </c>
    </row>
    <row spans="1:19" r="17">
      <c r="A17" t="s" s="4">
        <v>282</v>
      </c>
      <c r="K17" t="s" s="4">
        <v>283</v>
      </c>
    </row>
    <row spans="1:19" r="18">
      <c r="A18" t="s" s="4">
        <v>284</v>
      </c>
      <c r="L18" t="n" s="7">
        <v>19668000</v>
      </c>
    </row>
    <row spans="1:19" r="19">
      <c r="A19" t="s" s="4">
        <v>285</v>
      </c>
      <c r="K19" t="n" s="7">
        <v>6206000</v>
      </c>
      <c r="L19" t="n" s="7">
        <v>-16515000</v>
      </c>
    </row>
    <row spans="1:19" r="20">
      <c r="A20" t="s" s="4">
        <v>286</v>
      </c>
    </row>
    <row spans="1:19" r="21">
      <c r="A21" t="s" s="3">
        <v>263</v>
      </c>
    </row>
    <row spans="1:19" r="22">
      <c r="A22" t="s" s="4">
        <v>270</v>
      </c>
      <c r="I22" t="n" s="5">
        <v>49500000</v>
      </c>
    </row>
    <row spans="1:19" r="23">
      <c r="A23" t="s" s="4">
        <v>287</v>
      </c>
    </row>
    <row spans="1:19" r="24">
      <c r="A24" t="s" s="3">
        <v>263</v>
      </c>
    </row>
    <row spans="1:19" r="25">
      <c r="A25" t="s" s="4">
        <v>288</v>
      </c>
      <c r="E25" t="n" s="5">
        <v>16000000</v>
      </c>
    </row>
    <row spans="1:19" r="26">
      <c r="A26" t="s" s="4">
        <v>88</v>
      </c>
      <c r="E26" t="n" s="5">
        <v>5600000</v>
      </c>
      <c r="G26" t="n" s="5">
        <v>3200000</v>
      </c>
    </row>
    <row spans="1:19" r="27">
      <c r="A27" t="s" s="4">
        <v>289</v>
      </c>
      <c r="E27" t="n" s="5">
        <v>4200000</v>
      </c>
    </row>
    <row spans="1:19" r="28">
      <c r="A28" t="s" s="4">
        <v>290</v>
      </c>
      <c r="E28" t="n" s="7">
        <v>1000000</v>
      </c>
      <c r="G28" t="n" s="5">
        <v>1300000</v>
      </c>
    </row>
    <row spans="1:19" r="29">
      <c r="A29" t="s" s="4">
        <v>279</v>
      </c>
      <c r="E29" t="n" s="8">
        <v>0.15</v>
      </c>
      <c r="K29" t="n" s="8">
        <v>0.43</v>
      </c>
    </row>
    <row spans="1:19" r="30">
      <c r="A30" t="s" s="4">
        <v>291</v>
      </c>
      <c r="K30" t="n" s="7">
        <v>1400000</v>
      </c>
    </row>
    <row spans="1:19" r="31">
      <c r="A31" t="s" s="4">
        <v>292</v>
      </c>
    </row>
    <row spans="1:19" r="32">
      <c r="A32" t="s" s="3">
        <v>263</v>
      </c>
    </row>
    <row spans="1:19" r="33">
      <c r="A33" t="s" s="4">
        <v>269</v>
      </c>
      <c r="G33" t="n" s="5">
        <v>43359000</v>
      </c>
      <c r="Q33" t="n" s="5">
        <v>36235000</v>
      </c>
    </row>
    <row spans="1:19" r="34">
      <c r="A34" t="s" s="4">
        <v>293</v>
      </c>
      <c r="F34" t="n" s="5">
        <v>9200000</v>
      </c>
    </row>
    <row spans="1:19" r="35">
      <c r="A35" t="s" s="4">
        <v>270</v>
      </c>
      <c r="F35" t="n" s="7">
        <v>16200000</v>
      </c>
      <c r="I35" t="n" s="5">
        <v>49500000</v>
      </c>
      <c r="J35" t="n" s="7">
        <v>16200000</v>
      </c>
    </row>
    <row spans="1:19" r="36">
      <c r="A36" t="s" s="4">
        <v>294</v>
      </c>
      <c r="E36" t="s" s="4">
        <v>295</v>
      </c>
      <c r="K36" t="s" s="4">
        <v>295</v>
      </c>
    </row>
    <row spans="1:19" r="37">
      <c r="A37" t="s" s="4">
        <v>296</v>
      </c>
      <c r="E37" t="s" s="4">
        <v>297</v>
      </c>
      <c r="K37" t="s" s="4">
        <v>297</v>
      </c>
    </row>
    <row spans="1:19" r="38">
      <c r="A38" t="s" s="4">
        <v>298</v>
      </c>
    </row>
    <row spans="1:19" r="39">
      <c r="A39" t="s" s="3">
        <v>263</v>
      </c>
    </row>
    <row spans="1:19" r="40">
      <c r="A40" t="s" s="4">
        <v>269</v>
      </c>
      <c r="G40" t="n" s="5">
        <v>30798000</v>
      </c>
      <c r="Q40" t="n" s="5">
        <v>25745000</v>
      </c>
    </row>
    <row spans="1:19" r="41">
      <c r="A41" t="s" s="4">
        <v>299</v>
      </c>
    </row>
    <row spans="1:19" r="42">
      <c r="A42" t="s" s="3">
        <v>263</v>
      </c>
    </row>
    <row spans="1:19" r="43">
      <c r="A43" t="s" s="4">
        <v>276</v>
      </c>
      <c r="B43" t="s" s="4">
        <v>277</v>
      </c>
    </row>
    <row spans="1:19" r="44">
      <c r="A44" t="s" s="4">
        <v>300</v>
      </c>
      <c r="B44" t="s" s="4">
        <v>301</v>
      </c>
    </row>
    <row spans="1:19" r="45">
      <c r="A45" t="s" s="4">
        <v>302</v>
      </c>
    </row>
    <row spans="1:19" r="46">
      <c r="A46" t="s" s="3">
        <v>263</v>
      </c>
    </row>
    <row spans="1:19" r="47">
      <c r="A47" t="s" s="4">
        <v>303</v>
      </c>
      <c r="C47" t="n" s="7">
        <v>330000000</v>
      </c>
      <c r="G47" t="n" s="7">
        <v>330000000</v>
      </c>
      <c r="I47" t="n" s="7">
        <v>330000000</v>
      </c>
      <c r="Q47" t="n" s="5">
        <v>330000000</v>
      </c>
    </row>
    <row spans="1:19" r="48">
      <c r="A48" t="s" s="4">
        <v>304</v>
      </c>
      <c r="C48" t="s" s="4">
        <v>305</v>
      </c>
      <c r="E48" t="s" s="4">
        <v>305</v>
      </c>
      <c r="I48" t="s" s="4">
        <v>305</v>
      </c>
      <c r="K48" t="s" s="4">
        <v>305</v>
      </c>
    </row>
    <row spans="1:19" r="49">
      <c r="A49" t="s" s="4">
        <v>306</v>
      </c>
      <c r="C49" t="s" s="4">
        <v>307</v>
      </c>
    </row>
    <row spans="1:19" r="50">
      <c r="A50" t="s" s="4">
        <v>308</v>
      </c>
      <c r="C50" t="s" s="4">
        <v>309</v>
      </c>
    </row>
    <row spans="1:19" r="51">
      <c r="A51" t="s" s="4">
        <v>310</v>
      </c>
      <c r="C51" t="n" s="9">
        <v>126.02</v>
      </c>
      <c r="I51" t="n" s="9">
        <v>126.02</v>
      </c>
    </row>
    <row spans="1:19" r="52">
      <c r="A52" t="s" s="4">
        <v>311</v>
      </c>
      <c r="C52" t="n" s="7">
        <v>1000</v>
      </c>
    </row>
    <row spans="1:19" r="53">
      <c r="A53" t="s" s="4">
        <v>312</v>
      </c>
      <c r="C53" t="n" s="7">
        <v>322000000</v>
      </c>
    </row>
    <row spans="1:19" r="54">
      <c r="A54" t="s" s="4">
        <v>313</v>
      </c>
      <c r="K54" t="n" s="7">
        <v>46985000</v>
      </c>
    </row>
    <row spans="1:19" r="55">
      <c r="A55" t="s" s="4">
        <v>314</v>
      </c>
      <c r="Q55" t="n" s="5">
        <v>16445000</v>
      </c>
    </row>
    <row spans="1:19" r="56">
      <c r="A56" t="s" s="4">
        <v>315</v>
      </c>
      <c r="Q56" t="n" s="7">
        <v>283015000</v>
      </c>
    </row>
    <row spans="1:19" r="57">
      <c r="A57" t="s" s="4">
        <v>316</v>
      </c>
      <c r="K57" t="s" s="4">
        <v>317</v>
      </c>
    </row>
    <row spans="1:19" r="58">
      <c r="A58" t="s" s="4">
        <v>318</v>
      </c>
      <c r="E58" t="s" s="4">
        <v>319</v>
      </c>
      <c r="K58" t="s" s="4">
        <v>319</v>
      </c>
    </row>
    <row spans="1:19" r="59">
      <c r="A59" t="s" s="4">
        <v>320</v>
      </c>
    </row>
    <row spans="1:19" r="60">
      <c r="A60" t="s" s="3">
        <v>263</v>
      </c>
    </row>
    <row spans="1:19" r="61">
      <c r="A61" t="s" s="4">
        <v>321</v>
      </c>
      <c r="K61" t="s" s="4">
        <v>322</v>
      </c>
    </row>
    <row spans="1:19" r="62">
      <c r="A62" t="s" s="4">
        <v>323</v>
      </c>
      <c r="K62" t="n" s="5">
        <v>20</v>
      </c>
    </row>
    <row spans="1:19" r="63">
      <c r="A63" t="s" s="4">
        <v>324</v>
      </c>
      <c r="K63" t="s" s="4">
        <v>325</v>
      </c>
    </row>
    <row spans="1:19" r="64">
      <c r="A64" t="s" s="4">
        <v>326</v>
      </c>
    </row>
    <row spans="1:19" r="65">
      <c r="A65" t="s" s="3">
        <v>263</v>
      </c>
    </row>
    <row spans="1:19" r="66">
      <c r="A66" t="s" s="4">
        <v>311</v>
      </c>
      <c r="K66" t="n" s="7">
        <v>1000</v>
      </c>
    </row>
    <row spans="1:19" r="67">
      <c r="A67" t="s" s="4">
        <v>321</v>
      </c>
      <c r="K67" t="s" s="4">
        <v>327</v>
      </c>
    </row>
    <row spans="1:19" r="68">
      <c r="A68" t="s" s="4">
        <v>323</v>
      </c>
      <c r="K68" t="n" s="5">
        <v>5</v>
      </c>
    </row>
    <row spans="1:19" r="69">
      <c r="A69" t="s" s="4">
        <v>324</v>
      </c>
      <c r="K69" t="s" s="4">
        <v>328</v>
      </c>
    </row>
    <row spans="1:19" r="70">
      <c r="A70" t="s" s="4">
        <v>329</v>
      </c>
    </row>
    <row spans="1:19" r="71">
      <c r="A71" t="s" s="3">
        <v>263</v>
      </c>
    </row>
    <row spans="1:19" r="72">
      <c r="A72" t="s" s="4">
        <v>284</v>
      </c>
      <c r="K72" t="n" s="7">
        <v>19668000</v>
      </c>
    </row>
    <row spans="1:19" r="73">
      <c r="A73" t="s" s="4">
        <v>330</v>
      </c>
      <c r="K73" t="n" s="9">
        <v>126.02</v>
      </c>
    </row>
    <row spans="1:19" r="74">
      <c r="A74" t="s" s="4">
        <v>331</v>
      </c>
      <c r="P74" t="n" s="9">
        <v>155.78</v>
      </c>
    </row>
    <row spans="1:19" r="75">
      <c r="A75" t="s" s="4">
        <v>285</v>
      </c>
      <c r="K75" t="n" s="7">
        <v>1278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32</v>
      </c>
      <c r="B1" t="s" s="2">
        <v>70</v>
      </c>
      <c r="D1" t="s" s="2">
        <v>1</v>
      </c>
    </row>
    <row spans="1:6" r="2">
      <c r="B2" t="s" s="2">
        <v>2</v>
      </c>
      <c r="C2" t="s" s="2">
        <v>71</v>
      </c>
      <c r="D2" t="s" s="2">
        <v>2</v>
      </c>
      <c r="E2" t="s" s="2">
        <v>71</v>
      </c>
      <c r="F2" t="s" s="2">
        <v>23</v>
      </c>
    </row>
    <row spans="1:6" r="3">
      <c r="A3" t="s" s="3">
        <v>263</v>
      </c>
    </row>
    <row spans="1:6" r="4">
      <c r="A4" t="s" s="4">
        <v>73</v>
      </c>
      <c r="B4" t="n" s="7">
        <v>168641</v>
      </c>
      <c r="C4" t="n" s="7">
        <v>147935</v>
      </c>
      <c r="D4" t="n" s="7">
        <v>471058</v>
      </c>
      <c r="E4" t="n" s="7">
        <v>395166</v>
      </c>
    </row>
    <row spans="1:6" r="5">
      <c r="A5" t="s" s="4">
        <v>333</v>
      </c>
      <c r="B5" t="n" s="5">
        <v>1068828</v>
      </c>
      <c r="D5" t="n" s="5">
        <v>1068828</v>
      </c>
      <c r="F5" t="n" s="7">
        <v>966848</v>
      </c>
    </row>
    <row spans="1:6" r="6">
      <c r="A6" t="s" s="4">
        <v>269</v>
      </c>
      <c r="B6" t="n" s="5">
        <v>-705376</v>
      </c>
      <c r="D6" t="n" s="5">
        <v>-705376</v>
      </c>
      <c r="F6" t="n" s="5">
        <v>-611060</v>
      </c>
    </row>
    <row spans="1:6" r="7">
      <c r="A7" t="s" s="4">
        <v>292</v>
      </c>
    </row>
    <row spans="1:6" r="8">
      <c r="A8" t="s" s="3">
        <v>263</v>
      </c>
    </row>
    <row spans="1:6" r="9">
      <c r="A9" t="s" s="4">
        <v>73</v>
      </c>
      <c r="D9" t="n" s="5">
        <v>28529</v>
      </c>
      <c r="E9" t="n" s="7">
        <v>45184</v>
      </c>
    </row>
    <row spans="1:6" r="10">
      <c r="A10" t="s" s="4">
        <v>333</v>
      </c>
      <c r="B10" t="n" s="5">
        <v>57970</v>
      </c>
      <c r="D10" t="n" s="5">
        <v>57970</v>
      </c>
      <c r="F10" t="n" s="5">
        <v>75153</v>
      </c>
    </row>
    <row spans="1:6" r="11">
      <c r="A11" t="s" s="4">
        <v>269</v>
      </c>
      <c r="B11" t="n" s="5">
        <v>-36235</v>
      </c>
      <c r="D11" t="n" s="5">
        <v>-36235</v>
      </c>
      <c r="F11" t="n" s="5">
        <v>-43359</v>
      </c>
    </row>
    <row spans="1:6" r="12">
      <c r="A12" t="s" s="4">
        <v>334</v>
      </c>
      <c r="B12" t="n" s="7">
        <v>21735</v>
      </c>
      <c r="D12" t="n" s="7">
        <v>21735</v>
      </c>
      <c r="F12" t="n" s="7">
        <v>317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5</v>
      </c>
      <c r="B1" t="s" s="2">
        <v>2</v>
      </c>
      <c r="C1" t="s" s="2">
        <v>23</v>
      </c>
    </row>
    <row spans="1:3" r="2">
      <c r="A2" t="s" s="3">
        <v>150</v>
      </c>
    </row>
    <row spans="1:3" r="3">
      <c r="A3" t="s" s="4">
        <v>336</v>
      </c>
      <c r="B3" t="n" s="7">
        <v>-180749</v>
      </c>
      <c r="C3" t="n" s="7">
        <v>-134695</v>
      </c>
    </row>
    <row spans="1:3" r="4">
      <c r="A4" t="s" s="4">
        <v>337</v>
      </c>
      <c r="B4" t="n" s="5">
        <v>-64</v>
      </c>
      <c r="C4" t="n" s="5">
        <v>-578</v>
      </c>
    </row>
    <row spans="1:3" r="5">
      <c r="A5" t="s" s="4">
        <v>338</v>
      </c>
      <c r="B5" t="n" s="5">
        <v>26</v>
      </c>
      <c r="C5" t="n" s="5">
        <v>199</v>
      </c>
    </row>
    <row spans="1:3" r="6">
      <c r="A6" t="s" s="4">
        <v>339</v>
      </c>
      <c r="B6" t="n" s="7">
        <v>-180787</v>
      </c>
      <c r="C6" t="n" s="7">
        <v>-1350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40</v>
      </c>
      <c r="B1" t="s" s="2">
        <v>1</v>
      </c>
    </row>
    <row spans="1:3" r="2">
      <c r="B2" t="s" s="2">
        <v>2</v>
      </c>
      <c r="C2" t="s" s="2">
        <v>71</v>
      </c>
    </row>
    <row spans="1:3" r="3">
      <c r="A3" t="s" s="3">
        <v>341</v>
      </c>
    </row>
    <row spans="1:3" r="4">
      <c r="A4" t="s" s="4">
        <v>342</v>
      </c>
      <c r="B4" t="n" s="7">
        <v>199</v>
      </c>
    </row>
    <row spans="1:3" r="5">
      <c r="A5" t="s" s="4">
        <v>343</v>
      </c>
      <c r="B5" t="n" s="5">
        <v>26</v>
      </c>
    </row>
    <row spans="1:3" r="6">
      <c r="A6" t="s" s="4">
        <v>344</v>
      </c>
      <c r="B6" t="n" s="5">
        <v>-199</v>
      </c>
    </row>
    <row spans="1:3" r="7">
      <c r="A7" t="s" s="4">
        <v>345</v>
      </c>
      <c r="B7" t="n" s="5">
        <v>-173</v>
      </c>
    </row>
    <row spans="1:3" r="8">
      <c r="A8" t="s" s="4">
        <v>346</v>
      </c>
      <c r="B8" t="n" s="5">
        <v>26</v>
      </c>
    </row>
    <row spans="1:3" r="9">
      <c r="A9" t="s" s="4">
        <v>342</v>
      </c>
      <c r="B9" t="n" s="5">
        <v>-135074</v>
      </c>
    </row>
    <row spans="1:3" r="10">
      <c r="A10" t="s" s="4">
        <v>347</v>
      </c>
      <c r="B10" t="n" s="5">
        <v>-46092</v>
      </c>
    </row>
    <row spans="1:3" r="11">
      <c r="A11" t="s" s="4">
        <v>348</v>
      </c>
      <c r="B11" t="n" s="5">
        <v>379</v>
      </c>
      <c r="C11" t="n" s="7">
        <v>-25</v>
      </c>
    </row>
    <row spans="1:3" r="12">
      <c r="A12" t="s" s="4">
        <v>349</v>
      </c>
      <c r="B12" t="n" s="5">
        <v>-45713</v>
      </c>
    </row>
    <row spans="1:3" r="13">
      <c r="A13" t="s" s="4">
        <v>346</v>
      </c>
      <c r="B13" t="n" s="5">
        <v>-180787</v>
      </c>
    </row>
    <row spans="1:3" r="14">
      <c r="A14" t="s" s="4">
        <v>350</v>
      </c>
    </row>
    <row spans="1:3" r="15">
      <c r="A15" t="s" s="3">
        <v>341</v>
      </c>
    </row>
    <row spans="1:3" r="16">
      <c r="A16" t="s" s="4">
        <v>342</v>
      </c>
      <c r="B16" t="n" s="5">
        <v>-578</v>
      </c>
    </row>
    <row spans="1:3" r="17">
      <c r="A17" t="s" s="4">
        <v>351</v>
      </c>
      <c r="B17" t="n" s="5">
        <v>-64</v>
      </c>
    </row>
    <row spans="1:3" r="18">
      <c r="A18" t="s" s="4">
        <v>352</v>
      </c>
      <c r="B18" t="n" s="5">
        <v>578</v>
      </c>
    </row>
    <row spans="1:3" r="19">
      <c r="A19" t="s" s="4">
        <v>353</v>
      </c>
      <c r="B19" t="n" s="5">
        <v>514</v>
      </c>
    </row>
    <row spans="1:3" r="20">
      <c r="A20" t="s" s="4">
        <v>346</v>
      </c>
      <c r="B20" t="n" s="5">
        <v>-64</v>
      </c>
    </row>
    <row spans="1:3" r="21">
      <c r="A21" t="s" s="4">
        <v>354</v>
      </c>
    </row>
    <row spans="1:3" r="22">
      <c r="A22" t="s" s="3">
        <v>341</v>
      </c>
    </row>
    <row spans="1:3" r="23">
      <c r="A23" t="s" s="4">
        <v>342</v>
      </c>
      <c r="B23" t="n" s="5">
        <v>-134695</v>
      </c>
    </row>
    <row spans="1:3" r="24">
      <c r="A24" t="s" s="4">
        <v>351</v>
      </c>
      <c r="B24" t="n" s="5">
        <v>-46054</v>
      </c>
    </row>
    <row spans="1:3" r="25">
      <c r="A25" t="s" s="4">
        <v>353</v>
      </c>
      <c r="B25" t="n" s="5">
        <v>-46054</v>
      </c>
    </row>
    <row spans="1:3" r="26">
      <c r="A26" t="s" s="4">
        <v>346</v>
      </c>
      <c r="B26" t="n" s="7">
        <v>-1807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63</v>
      </c>
      <c r="B1" t="s" s="2">
        <v>2</v>
      </c>
      <c r="C1" t="s" s="2">
        <v>23</v>
      </c>
    </row>
    <row spans="1:3" r="2">
      <c r="A2" t="s" s="3">
        <v>64</v>
      </c>
    </row>
    <row spans="1:3" r="3">
      <c r="A3" t="s" s="4">
        <v>65</v>
      </c>
      <c r="B3" t="n" s="8">
        <v>0.001</v>
      </c>
      <c r="C3" t="n" s="8">
        <v>0.001</v>
      </c>
    </row>
    <row spans="1:3" r="4">
      <c r="A4" t="s" s="4">
        <v>66</v>
      </c>
      <c r="B4" t="n" s="5">
        <v>110000000</v>
      </c>
      <c r="C4" t="n" s="5">
        <v>110000000</v>
      </c>
    </row>
    <row spans="1:3" r="5">
      <c r="A5" t="s" s="4">
        <v>67</v>
      </c>
      <c r="B5" t="n" s="5">
        <v>44156024</v>
      </c>
      <c r="C5" t="n" s="5">
        <v>44154572</v>
      </c>
    </row>
    <row spans="1:3" r="6">
      <c r="A6" t="s" s="4">
        <v>68</v>
      </c>
      <c r="B6" t="n" s="5">
        <v>44156024</v>
      </c>
      <c r="C6" t="n" s="5">
        <v>44154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5</v>
      </c>
      <c r="B1" t="s" s="2">
        <v>70</v>
      </c>
      <c r="D1" t="s" s="2">
        <v>1</v>
      </c>
    </row>
    <row spans="1:5" r="2">
      <c r="B2" t="s" s="2">
        <v>2</v>
      </c>
      <c r="C2" t="s" s="2">
        <v>71</v>
      </c>
      <c r="D2" t="s" s="2">
        <v>2</v>
      </c>
      <c r="E2" t="s" s="2">
        <v>71</v>
      </c>
    </row>
    <row spans="1:5" r="3">
      <c r="A3" t="s" s="3">
        <v>341</v>
      </c>
    </row>
    <row spans="1:5" r="4">
      <c r="A4" t="s" s="4">
        <v>356</v>
      </c>
      <c r="B4" t="n" s="7">
        <v>5777</v>
      </c>
      <c r="C4" t="n" s="7">
        <v>4360</v>
      </c>
      <c r="D4" t="n" s="7">
        <v>14768</v>
      </c>
      <c r="E4" t="n" s="7">
        <v>10969</v>
      </c>
    </row>
    <row spans="1:5" r="5">
      <c r="A5" t="s" s="4">
        <v>357</v>
      </c>
      <c r="B5" t="n" s="5">
        <v>-1976</v>
      </c>
      <c r="C5" t="n" s="5">
        <v>-18062</v>
      </c>
      <c r="D5" t="n" s="5">
        <v>-30639</v>
      </c>
      <c r="E5" t="n" s="5">
        <v>-33343</v>
      </c>
    </row>
    <row spans="1:5" r="6">
      <c r="A6" t="s" s="4">
        <v>91</v>
      </c>
      <c r="B6" t="n" s="7">
        <v>45640</v>
      </c>
      <c r="C6" t="n" s="7">
        <v>33766</v>
      </c>
      <c r="D6" t="n" s="5">
        <v>66824</v>
      </c>
      <c r="E6" t="n" s="7">
        <v>38435</v>
      </c>
    </row>
    <row spans="1:5" r="7">
      <c r="A7" t="s" s="4">
        <v>358</v>
      </c>
    </row>
    <row spans="1:5" r="8">
      <c r="A8" t="s" s="3">
        <v>341</v>
      </c>
    </row>
    <row spans="1:5" r="9">
      <c r="A9" t="s" s="4">
        <v>356</v>
      </c>
      <c r="D9" t="n" s="5">
        <v>-578</v>
      </c>
    </row>
    <row spans="1:5" r="10">
      <c r="A10" t="s" s="4">
        <v>357</v>
      </c>
      <c r="D10" t="n" s="5">
        <v>199</v>
      </c>
    </row>
    <row spans="1:5" r="11">
      <c r="A11" t="s" s="4">
        <v>91</v>
      </c>
      <c r="D11" t="n" s="7">
        <v>-3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9</v>
      </c>
      <c r="B1" t="s" s="2">
        <v>70</v>
      </c>
      <c r="D1" t="s" s="2">
        <v>1</v>
      </c>
    </row>
    <row spans="1:5" r="2">
      <c r="B2" t="s" s="2">
        <v>2</v>
      </c>
      <c r="C2" t="s" s="2">
        <v>71</v>
      </c>
      <c r="D2" t="s" s="2">
        <v>2</v>
      </c>
      <c r="E2" t="s" s="2">
        <v>71</v>
      </c>
    </row>
    <row spans="1:5" r="3">
      <c r="A3" t="s" s="3">
        <v>153</v>
      </c>
    </row>
    <row spans="1:5" r="4">
      <c r="A4" t="s" s="4">
        <v>89</v>
      </c>
      <c r="B4" t="n" s="7">
        <v>45640</v>
      </c>
      <c r="C4" t="n" s="7">
        <v>33752</v>
      </c>
      <c r="D4" t="n" s="7">
        <v>66824</v>
      </c>
      <c r="E4" t="n" s="7">
        <v>38491</v>
      </c>
    </row>
    <row spans="1:5" r="5">
      <c r="A5" t="s" s="4">
        <v>360</v>
      </c>
      <c r="C5" t="n" s="5">
        <v>14</v>
      </c>
      <c r="E5" t="n" s="5">
        <v>-56</v>
      </c>
    </row>
    <row spans="1:5" r="6">
      <c r="A6" t="s" s="4">
        <v>361</v>
      </c>
      <c r="C6" t="n" s="5">
        <v>-111</v>
      </c>
      <c r="E6" t="n" s="5">
        <v>-108</v>
      </c>
    </row>
    <row spans="1:5" r="7">
      <c r="A7" t="s" s="4">
        <v>362</v>
      </c>
      <c r="B7" t="n" s="5">
        <v>45640</v>
      </c>
      <c r="C7" t="n" s="5">
        <v>33655</v>
      </c>
      <c r="D7" t="n" s="5">
        <v>66824</v>
      </c>
      <c r="E7" t="n" s="5">
        <v>38327</v>
      </c>
    </row>
    <row spans="1:5" r="8">
      <c r="A8" t="s" s="4">
        <v>363</v>
      </c>
      <c r="B8" t="n" s="7">
        <v>45640</v>
      </c>
      <c r="C8" t="n" s="7">
        <v>33655</v>
      </c>
      <c r="D8" t="n" s="7">
        <v>66824</v>
      </c>
      <c r="E8" t="n" s="7">
        <v>383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4</v>
      </c>
      <c r="B1" t="s" s="2">
        <v>70</v>
      </c>
      <c r="D1" t="s" s="2">
        <v>1</v>
      </c>
    </row>
    <row spans="1:5" r="2">
      <c r="B2" t="s" s="2">
        <v>2</v>
      </c>
      <c r="C2" t="s" s="2">
        <v>71</v>
      </c>
      <c r="D2" t="s" s="2">
        <v>2</v>
      </c>
      <c r="E2" t="s" s="2">
        <v>71</v>
      </c>
    </row>
    <row spans="1:5" r="3">
      <c r="A3" t="s" s="3">
        <v>365</v>
      </c>
    </row>
    <row spans="1:5" r="4">
      <c r="A4" t="s" s="4">
        <v>366</v>
      </c>
      <c r="B4" t="n" s="9">
        <v>1.03</v>
      </c>
      <c r="C4" t="n" s="9">
        <v>0.76</v>
      </c>
      <c r="D4" t="n" s="9">
        <v>1.51</v>
      </c>
      <c r="E4" t="n" s="9">
        <v>0.87</v>
      </c>
    </row>
    <row spans="1:5" r="5">
      <c r="A5" t="s" s="4">
        <v>367</v>
      </c>
      <c r="B5" t="n" s="9">
        <v>1.03</v>
      </c>
      <c r="C5" t="n" s="9">
        <v>0.76</v>
      </c>
      <c r="D5" t="n" s="9">
        <v>1.51</v>
      </c>
      <c r="E5" t="n" s="9">
        <v>0.87</v>
      </c>
    </row>
    <row spans="1:5" r="6">
      <c r="A6" t="s" s="3">
        <v>368</v>
      </c>
    </row>
    <row spans="1:5" r="7">
      <c r="A7" t="s" s="4">
        <v>369</v>
      </c>
      <c r="B7" t="n" s="7">
        <v>45640</v>
      </c>
      <c r="C7" t="n" s="7">
        <v>33655</v>
      </c>
      <c r="D7" t="n" s="7">
        <v>66824</v>
      </c>
      <c r="E7" t="n" s="7">
        <v>38327</v>
      </c>
    </row>
    <row spans="1:5" r="8">
      <c r="A8" t="s" s="4">
        <v>370</v>
      </c>
      <c r="B8" t="n" s="7">
        <v>45640</v>
      </c>
      <c r="C8" t="n" s="7">
        <v>33655</v>
      </c>
      <c r="D8" t="n" s="7">
        <v>66824</v>
      </c>
      <c r="E8" t="n" s="7">
        <v>38327</v>
      </c>
    </row>
    <row spans="1:5" r="9">
      <c r="A9" t="s" s="3">
        <v>371</v>
      </c>
    </row>
    <row spans="1:5" r="10">
      <c r="A10" t="s" s="4">
        <v>372</v>
      </c>
      <c r="B10" t="n" s="5">
        <v>44155830</v>
      </c>
      <c r="C10" t="n" s="5">
        <v>44153892</v>
      </c>
      <c r="D10" t="n" s="5">
        <v>44155303</v>
      </c>
      <c r="E10" t="n" s="5">
        <v>44153867</v>
      </c>
    </row>
    <row spans="1:5" r="11">
      <c r="A11" t="s" s="4">
        <v>373</v>
      </c>
      <c r="B11" t="n" s="5">
        <v>44155830</v>
      </c>
      <c r="C11" t="n" s="5">
        <v>44153892</v>
      </c>
      <c r="D11" t="n" s="5">
        <v>44155303</v>
      </c>
      <c r="E11" t="n" s="5">
        <v>441538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374</v>
      </c>
      <c r="B1" t="s" s="2">
        <v>375</v>
      </c>
      <c r="C1" t="s" s="2">
        <v>376</v>
      </c>
      <c r="D1" t="s" s="2">
        <v>377</v>
      </c>
      <c r="E1" t="s" s="2">
        <v>2</v>
      </c>
      <c r="F1" t="s" s="2">
        <v>2</v>
      </c>
    </row>
    <row spans="1:6" r="2">
      <c r="A2" t="s" s="4">
        <v>215</v>
      </c>
    </row>
    <row spans="1:6" r="3">
      <c r="A3" t="s" s="3">
        <v>208</v>
      </c>
    </row>
    <row spans="1:6" r="4">
      <c r="A4" t="s" s="4">
        <v>378</v>
      </c>
      <c r="B4" t="s" s="4">
        <v>283</v>
      </c>
    </row>
    <row spans="1:6" r="5">
      <c r="A5" t="s" s="4">
        <v>379</v>
      </c>
      <c r="B5" t="n" s="7">
        <v>29917</v>
      </c>
    </row>
    <row spans="1:6" r="6">
      <c r="A6" t="s" s="4">
        <v>380</v>
      </c>
      <c r="B6" t="n" s="5">
        <v>26917</v>
      </c>
    </row>
    <row spans="1:6" r="7">
      <c r="A7" t="s" s="4">
        <v>381</v>
      </c>
      <c r="B7" t="n" s="5">
        <v>3000</v>
      </c>
    </row>
    <row spans="1:6" r="8">
      <c r="A8" t="s" s="4">
        <v>73</v>
      </c>
      <c r="E8" t="n" s="7">
        <v>1865</v>
      </c>
    </row>
    <row spans="1:6" r="9">
      <c r="A9" t="s" s="4">
        <v>100</v>
      </c>
      <c r="E9" t="n" s="5">
        <v>281</v>
      </c>
    </row>
    <row spans="1:6" r="10">
      <c r="A10" t="s" s="4">
        <v>382</v>
      </c>
      <c r="B10" t="n" s="5">
        <v>8721</v>
      </c>
    </row>
    <row spans="1:6" r="11">
      <c r="A11" t="s" s="4">
        <v>383</v>
      </c>
    </row>
    <row spans="1:6" r="12">
      <c r="A12" t="s" s="3">
        <v>208</v>
      </c>
    </row>
    <row spans="1:6" r="13">
      <c r="A13" t="s" s="4">
        <v>382</v>
      </c>
      <c r="B13" t="n" s="7">
        <v>3924</v>
      </c>
    </row>
    <row spans="1:6" r="14">
      <c r="A14" t="s" s="4">
        <v>384</v>
      </c>
      <c r="F14" t="s" s="4">
        <v>385</v>
      </c>
    </row>
    <row spans="1:6" r="15">
      <c r="A15" t="s" s="4">
        <v>386</v>
      </c>
    </row>
    <row spans="1:6" r="16">
      <c r="A16" t="s" s="3">
        <v>208</v>
      </c>
    </row>
    <row spans="1:6" r="17">
      <c r="A17" t="s" s="4">
        <v>384</v>
      </c>
      <c r="F17" t="s" s="4">
        <v>387</v>
      </c>
    </row>
    <row spans="1:6" r="18">
      <c r="A18" t="s" s="4">
        <v>388</v>
      </c>
    </row>
    <row spans="1:6" r="19">
      <c r="A19" t="s" s="3">
        <v>208</v>
      </c>
    </row>
    <row spans="1:6" r="20">
      <c r="A20" t="s" s="4">
        <v>378</v>
      </c>
      <c r="C20" t="s" s="4">
        <v>283</v>
      </c>
    </row>
    <row spans="1:6" r="21">
      <c r="A21" t="s" s="4">
        <v>379</v>
      </c>
      <c r="C21" t="n" s="7">
        <v>22685</v>
      </c>
    </row>
    <row spans="1:6" r="22">
      <c r="A22" t="s" s="4">
        <v>380</v>
      </c>
      <c r="C22" t="n" s="5">
        <v>12529</v>
      </c>
    </row>
    <row spans="1:6" r="23">
      <c r="A23" t="s" s="4">
        <v>389</v>
      </c>
      <c r="C23" t="n" s="5">
        <v>6840</v>
      </c>
    </row>
    <row spans="1:6" r="24">
      <c r="A24" t="s" s="4">
        <v>390</v>
      </c>
      <c r="F24" t="s" s="4">
        <v>391</v>
      </c>
    </row>
    <row spans="1:6" r="25">
      <c r="A25" t="s" s="4">
        <v>392</v>
      </c>
      <c r="C25" t="n" s="5">
        <v>1584</v>
      </c>
    </row>
    <row spans="1:6" r="26">
      <c r="A26" t="s" s="4">
        <v>393</v>
      </c>
      <c r="F26" t="s" s="4">
        <v>391</v>
      </c>
    </row>
    <row spans="1:6" r="27">
      <c r="A27" t="s" s="4">
        <v>381</v>
      </c>
      <c r="C27" t="n" s="5">
        <v>3316</v>
      </c>
    </row>
    <row spans="1:6" r="28">
      <c r="A28" t="s" s="4">
        <v>73</v>
      </c>
      <c r="D28" t="n" s="7">
        <v>1338</v>
      </c>
    </row>
    <row spans="1:6" r="29">
      <c r="A29" t="s" s="4">
        <v>100</v>
      </c>
      <c r="D29" t="n" s="7">
        <v>343</v>
      </c>
    </row>
    <row spans="1:6" r="30">
      <c r="A30" t="s" s="4">
        <v>394</v>
      </c>
      <c r="E30" t="n" s="7">
        <v>5747</v>
      </c>
      <c r="F30" t="n" s="7">
        <v>5747</v>
      </c>
    </row>
    <row spans="1:6" r="31">
      <c r="A31" t="s" s="4">
        <v>382</v>
      </c>
      <c r="C31" t="n" s="5">
        <v>8433</v>
      </c>
    </row>
    <row spans="1:6" r="32">
      <c r="A32" t="s" s="4">
        <v>384</v>
      </c>
      <c r="F32" t="s" s="4">
        <v>385</v>
      </c>
    </row>
    <row spans="1:6" r="33">
      <c r="A33" t="s" s="4">
        <v>395</v>
      </c>
    </row>
    <row spans="1:6" r="34">
      <c r="A34" t="s" s="3">
        <v>208</v>
      </c>
    </row>
    <row spans="1:6" r="35">
      <c r="A35" t="s" s="4">
        <v>382</v>
      </c>
      <c r="C35" t="n" s="7">
        <v>31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96</v>
      </c>
      <c r="B1" t="s" s="2">
        <v>70</v>
      </c>
      <c r="D1" t="s" s="2">
        <v>1</v>
      </c>
    </row>
    <row spans="1:6" r="2">
      <c r="B2" t="s" s="2">
        <v>2</v>
      </c>
      <c r="C2" t="s" s="2">
        <v>71</v>
      </c>
      <c r="D2" t="s" s="2">
        <v>2</v>
      </c>
      <c r="E2" t="s" s="2">
        <v>71</v>
      </c>
      <c r="F2" t="s" s="2">
        <v>23</v>
      </c>
    </row>
    <row spans="1:6" r="3">
      <c r="A3" t="s" s="3">
        <v>397</v>
      </c>
    </row>
    <row spans="1:6" r="4">
      <c r="A4" t="s" s="4">
        <v>398</v>
      </c>
      <c r="B4" t="n" s="7">
        <v>30509</v>
      </c>
      <c r="D4" t="n" s="7">
        <v>30509</v>
      </c>
      <c r="F4" t="n" s="7">
        <v>23171</v>
      </c>
    </row>
    <row spans="1:6" r="5">
      <c r="A5" t="s" s="4">
        <v>399</v>
      </c>
      <c r="B5" t="n" s="7">
        <v>909</v>
      </c>
      <c r="C5" t="n" s="7">
        <v>829</v>
      </c>
      <c r="D5" t="n" s="7">
        <v>2273</v>
      </c>
      <c r="E5" t="n" s="7">
        <v>11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00</v>
      </c>
      <c r="B1" t="s" s="2">
        <v>2</v>
      </c>
      <c r="C1" t="s" s="2">
        <v>375</v>
      </c>
      <c r="D1" t="s" s="2">
        <v>376</v>
      </c>
      <c r="E1" t="s" s="2">
        <v>23</v>
      </c>
      <c r="F1" t="s" s="2">
        <v>401</v>
      </c>
    </row>
    <row spans="1:6" r="2">
      <c r="A2" t="s" s="3">
        <v>208</v>
      </c>
    </row>
    <row spans="1:6" r="3">
      <c r="A3" t="s" s="4">
        <v>37</v>
      </c>
      <c r="B3" t="n" s="7">
        <v>91857</v>
      </c>
      <c r="E3" t="n" s="7">
        <v>68829</v>
      </c>
      <c r="F3" t="n" s="7">
        <v>55101</v>
      </c>
    </row>
    <row spans="1:6" r="4">
      <c r="A4" t="s" s="4">
        <v>402</v>
      </c>
    </row>
    <row spans="1:6" r="5">
      <c r="A5" t="s" s="3">
        <v>208</v>
      </c>
    </row>
    <row spans="1:6" r="6">
      <c r="A6" t="s" s="4">
        <v>37</v>
      </c>
      <c r="B6" t="n" s="5">
        <v>10847</v>
      </c>
      <c r="E6" t="n" s="5">
        <v>11859</v>
      </c>
      <c r="F6" t="n" s="5">
        <v>14676</v>
      </c>
    </row>
    <row spans="1:6" r="7">
      <c r="A7" t="s" s="4">
        <v>403</v>
      </c>
    </row>
    <row spans="1:6" r="8">
      <c r="A8" t="s" s="3">
        <v>208</v>
      </c>
    </row>
    <row spans="1:6" r="9">
      <c r="A9" t="s" s="4">
        <v>37</v>
      </c>
      <c r="B9" t="n" s="5">
        <v>18785</v>
      </c>
      <c r="E9" t="n" s="5">
        <v>10557</v>
      </c>
      <c r="F9" t="n" s="5">
        <v>10366</v>
      </c>
    </row>
    <row spans="1:6" r="10">
      <c r="A10" t="s" s="4">
        <v>404</v>
      </c>
    </row>
    <row spans="1:6" r="11">
      <c r="A11" t="s" s="3">
        <v>208</v>
      </c>
    </row>
    <row spans="1:6" r="12">
      <c r="A12" t="s" s="4">
        <v>37</v>
      </c>
      <c r="B12" t="n" s="5">
        <v>17150</v>
      </c>
      <c r="E12" t="n" s="5">
        <v>19101</v>
      </c>
      <c r="F12" t="n" s="5">
        <v>6520</v>
      </c>
    </row>
    <row spans="1:6" r="13">
      <c r="A13" t="s" s="4">
        <v>405</v>
      </c>
    </row>
    <row spans="1:6" r="14">
      <c r="A14" t="s" s="3">
        <v>208</v>
      </c>
    </row>
    <row spans="1:6" r="15">
      <c r="A15" t="s" s="4">
        <v>37</v>
      </c>
      <c r="B15" t="n" s="7">
        <v>34614</v>
      </c>
      <c r="E15" t="n" s="7">
        <v>15719</v>
      </c>
      <c r="F15" t="n" s="7">
        <v>11376</v>
      </c>
    </row>
    <row spans="1:6" r="16">
      <c r="A16" t="s" s="4">
        <v>215</v>
      </c>
    </row>
    <row spans="1:6" r="17">
      <c r="A17" t="s" s="3">
        <v>208</v>
      </c>
    </row>
    <row spans="1:6" r="18">
      <c r="A18" t="s" s="4">
        <v>25</v>
      </c>
      <c r="C18" t="n" s="7">
        <v>593</v>
      </c>
    </row>
    <row spans="1:6" r="19">
      <c r="A19" t="s" s="4">
        <v>406</v>
      </c>
      <c r="C19" t="n" s="5">
        <v>241</v>
      </c>
    </row>
    <row spans="1:6" r="20">
      <c r="A20" t="s" s="4">
        <v>382</v>
      </c>
      <c r="C20" t="n" s="5">
        <v>8721</v>
      </c>
    </row>
    <row spans="1:6" r="21">
      <c r="A21" t="s" s="4">
        <v>407</v>
      </c>
      <c r="C21" t="n" s="5">
        <v>-2616</v>
      </c>
    </row>
    <row spans="1:6" r="22">
      <c r="A22" t="s" s="4">
        <v>37</v>
      </c>
      <c r="C22" t="n" s="5">
        <v>22978</v>
      </c>
    </row>
    <row spans="1:6" r="23">
      <c r="A23" t="s" s="4">
        <v>408</v>
      </c>
      <c r="C23" t="n" s="5">
        <v>29917</v>
      </c>
    </row>
    <row spans="1:6" r="24">
      <c r="A24" t="s" s="4">
        <v>383</v>
      </c>
    </row>
    <row spans="1:6" r="25">
      <c r="A25" t="s" s="3">
        <v>208</v>
      </c>
    </row>
    <row spans="1:6" r="26">
      <c r="A26" t="s" s="4">
        <v>382</v>
      </c>
      <c r="C26" t="n" s="5">
        <v>3924</v>
      </c>
    </row>
    <row spans="1:6" r="27">
      <c r="A27" t="s" s="4">
        <v>409</v>
      </c>
    </row>
    <row spans="1:6" r="28">
      <c r="A28" t="s" s="3">
        <v>208</v>
      </c>
    </row>
    <row spans="1:6" r="29">
      <c r="A29" t="s" s="4">
        <v>382</v>
      </c>
      <c r="C29" t="n" s="5">
        <v>229</v>
      </c>
    </row>
    <row spans="1:6" r="30">
      <c r="A30" t="s" s="4">
        <v>388</v>
      </c>
    </row>
    <row spans="1:6" r="31">
      <c r="A31" t="s" s="3">
        <v>208</v>
      </c>
    </row>
    <row spans="1:6" r="32">
      <c r="A32" t="s" s="4">
        <v>25</v>
      </c>
      <c r="D32" t="n" s="7">
        <v>159</v>
      </c>
    </row>
    <row spans="1:6" r="33">
      <c r="A33" t="s" s="4">
        <v>406</v>
      </c>
      <c r="D33" t="n" s="5">
        <v>27</v>
      </c>
    </row>
    <row spans="1:6" r="34">
      <c r="A34" t="s" s="4">
        <v>382</v>
      </c>
      <c r="D34" t="n" s="5">
        <v>8433</v>
      </c>
    </row>
    <row spans="1:6" r="35">
      <c r="A35" t="s" s="4">
        <v>37</v>
      </c>
      <c r="D35" t="n" s="5">
        <v>14066</v>
      </c>
    </row>
    <row spans="1:6" r="36">
      <c r="A36" t="s" s="4">
        <v>408</v>
      </c>
      <c r="D36" t="n" s="5">
        <v>22685</v>
      </c>
    </row>
    <row spans="1:6" r="37">
      <c r="A37" t="s" s="4">
        <v>395</v>
      </c>
    </row>
    <row spans="1:6" r="38">
      <c r="A38" t="s" s="3">
        <v>208</v>
      </c>
    </row>
    <row spans="1:6" r="39">
      <c r="A39" t="s" s="4">
        <v>382</v>
      </c>
      <c r="D39" t="n" s="5">
        <v>3137</v>
      </c>
    </row>
    <row spans="1:6" r="40">
      <c r="A40" t="s" s="4">
        <v>410</v>
      </c>
    </row>
    <row spans="1:6" r="41">
      <c r="A41" t="s" s="3">
        <v>208</v>
      </c>
    </row>
    <row spans="1:6" r="42">
      <c r="A42" t="s" s="4">
        <v>382</v>
      </c>
      <c r="D42" t="n" s="5">
        <v>4791</v>
      </c>
    </row>
    <row spans="1:6" r="43">
      <c r="A43" t="s" s="4">
        <v>411</v>
      </c>
    </row>
    <row spans="1:6" r="44">
      <c r="A44" t="s" s="3">
        <v>208</v>
      </c>
    </row>
    <row spans="1:6" r="45">
      <c r="A45" t="s" s="4">
        <v>382</v>
      </c>
      <c r="D45" t="n" s="7">
        <v>505</v>
      </c>
    </row>
    <row spans="1:6" r="46">
      <c r="A46" t="s" s="4">
        <v>412</v>
      </c>
    </row>
    <row spans="1:6" r="47">
      <c r="A47" t="s" s="3">
        <v>208</v>
      </c>
    </row>
    <row spans="1:6" r="48">
      <c r="A48" t="s" s="4">
        <v>382</v>
      </c>
      <c r="C48" t="n" s="7">
        <v>45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13</v>
      </c>
      <c r="B1" t="s" s="2">
        <v>2</v>
      </c>
      <c r="C1" t="s" s="2">
        <v>23</v>
      </c>
      <c r="D1" t="s" s="2">
        <v>401</v>
      </c>
    </row>
    <row spans="1:4" r="2">
      <c r="A2" t="s" s="3">
        <v>414</v>
      </c>
    </row>
    <row spans="1:4" r="3">
      <c r="A3" t="s" s="4">
        <v>37</v>
      </c>
      <c r="B3" t="n" s="7">
        <v>91857</v>
      </c>
      <c r="C3" t="n" s="7">
        <v>68829</v>
      </c>
      <c r="D3" t="n" s="7">
        <v>55101</v>
      </c>
    </row>
    <row spans="1:4" r="4">
      <c r="A4" t="s" s="4">
        <v>415</v>
      </c>
      <c r="B4" t="n" s="5">
        <v>30509</v>
      </c>
      <c r="C4" t="n" s="5">
        <v>23171</v>
      </c>
    </row>
    <row spans="1:4" r="5">
      <c r="A5" t="s" s="4">
        <v>416</v>
      </c>
    </row>
    <row spans="1:4" r="6">
      <c r="A6" t="s" s="3">
        <v>414</v>
      </c>
    </row>
    <row spans="1:4" r="7">
      <c r="A7" t="s" s="4">
        <v>37</v>
      </c>
      <c r="B7" t="n" s="5">
        <v>91857</v>
      </c>
      <c r="C7" t="n" s="5">
        <v>68829</v>
      </c>
    </row>
    <row spans="1:4" r="8">
      <c r="A8" t="s" s="4">
        <v>417</v>
      </c>
      <c r="B8" t="n" s="5">
        <v>37422</v>
      </c>
      <c r="C8" t="n" s="5">
        <v>28510</v>
      </c>
    </row>
    <row spans="1:4" r="9">
      <c r="A9" t="s" s="4">
        <v>418</v>
      </c>
      <c r="B9" t="n" s="5">
        <v>-6913</v>
      </c>
      <c r="C9" t="n" s="5">
        <v>-5339</v>
      </c>
    </row>
    <row spans="1:4" r="10">
      <c r="A10" t="s" s="4">
        <v>415</v>
      </c>
      <c r="B10" t="n" s="5">
        <v>30509</v>
      </c>
      <c r="C10" t="n" s="5">
        <v>23171</v>
      </c>
    </row>
    <row spans="1:4" r="11">
      <c r="A11" t="s" s="4">
        <v>419</v>
      </c>
    </row>
    <row spans="1:4" r="12">
      <c r="A12" t="s" s="3">
        <v>414</v>
      </c>
    </row>
    <row spans="1:4" r="13">
      <c r="A13" t="s" s="4">
        <v>420</v>
      </c>
      <c r="B13" t="n" s="5">
        <v>9415</v>
      </c>
      <c r="C13" t="n" s="5">
        <v>5111</v>
      </c>
    </row>
    <row spans="1:4" r="14">
      <c r="A14" t="s" s="4">
        <v>421</v>
      </c>
    </row>
    <row spans="1:4" r="15">
      <c r="A15" t="s" s="3">
        <v>414</v>
      </c>
    </row>
    <row spans="1:4" r="16">
      <c r="A16" t="s" s="4">
        <v>420</v>
      </c>
      <c r="B16" t="n" s="5">
        <v>1636</v>
      </c>
      <c r="C16" t="n" s="5">
        <v>1829</v>
      </c>
    </row>
    <row spans="1:4" r="17">
      <c r="A17" t="s" s="4">
        <v>422</v>
      </c>
    </row>
    <row spans="1:4" r="18">
      <c r="A18" t="s" s="3">
        <v>414</v>
      </c>
    </row>
    <row spans="1:4" r="19">
      <c r="A19" t="s" s="4">
        <v>420</v>
      </c>
      <c r="B19" t="n" s="5">
        <v>13094</v>
      </c>
      <c r="C19" t="n" s="5">
        <v>11294</v>
      </c>
    </row>
    <row spans="1:4" r="20">
      <c r="A20" t="s" s="4">
        <v>423</v>
      </c>
    </row>
    <row spans="1:4" r="21">
      <c r="A21" t="s" s="3">
        <v>414</v>
      </c>
    </row>
    <row spans="1:4" r="22">
      <c r="A22" t="s" s="4">
        <v>424</v>
      </c>
      <c r="B22" t="n" s="7">
        <v>13277</v>
      </c>
      <c r="C22" t="n" s="7">
        <v>102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25</v>
      </c>
      <c r="B1" t="s" s="2">
        <v>1</v>
      </c>
      <c r="C1" t="s" s="2">
        <v>426</v>
      </c>
    </row>
    <row spans="1:3" r="2">
      <c r="B2" t="s" s="2">
        <v>2</v>
      </c>
      <c r="C2" t="s" s="2">
        <v>23</v>
      </c>
    </row>
    <row spans="1:3" r="3">
      <c r="A3" t="s" s="3">
        <v>427</v>
      </c>
    </row>
    <row spans="1:3" r="4">
      <c r="A4" t="s" s="4">
        <v>428</v>
      </c>
      <c r="B4" t="n" s="7">
        <v>68829</v>
      </c>
      <c r="C4" t="n" s="7">
        <v>55101</v>
      </c>
    </row>
    <row spans="1:3" r="5">
      <c r="A5" t="s" s="4">
        <v>429</v>
      </c>
      <c r="B5" t="n" s="5">
        <v>37044</v>
      </c>
      <c r="C5" t="n" s="5">
        <v>23923</v>
      </c>
    </row>
    <row spans="1:3" r="6">
      <c r="A6" t="s" s="4">
        <v>430</v>
      </c>
      <c r="B6" t="n" s="5">
        <v>-14016</v>
      </c>
      <c r="C6" t="n" s="5">
        <v>-10195</v>
      </c>
    </row>
    <row spans="1:3" r="7">
      <c r="A7" t="s" s="4">
        <v>431</v>
      </c>
      <c r="B7" t="n" s="5">
        <v>91857</v>
      </c>
      <c r="C7" t="n" s="5">
        <v>68829</v>
      </c>
    </row>
    <row spans="1:3" r="8">
      <c r="A8" t="s" s="4">
        <v>403</v>
      </c>
    </row>
    <row spans="1:3" r="9">
      <c r="A9" t="s" s="3">
        <v>427</v>
      </c>
    </row>
    <row spans="1:3" r="10">
      <c r="A10" t="s" s="4">
        <v>428</v>
      </c>
      <c r="B10" t="n" s="5">
        <v>10557</v>
      </c>
      <c r="C10" t="n" s="5">
        <v>10366</v>
      </c>
    </row>
    <row spans="1:3" r="11">
      <c r="A11" t="s" s="4">
        <v>429</v>
      </c>
      <c r="B11" t="n" s="5">
        <v>14066</v>
      </c>
      <c r="C11" t="n" s="5">
        <v>1538</v>
      </c>
    </row>
    <row spans="1:3" r="12">
      <c r="A12" t="s" s="4">
        <v>430</v>
      </c>
      <c r="B12" t="n" s="5">
        <v>-5838</v>
      </c>
      <c r="C12" t="n" s="5">
        <v>-1347</v>
      </c>
    </row>
    <row spans="1:3" r="13">
      <c r="A13" t="s" s="4">
        <v>431</v>
      </c>
      <c r="B13" t="n" s="5">
        <v>18785</v>
      </c>
      <c r="C13" t="n" s="5">
        <v>10557</v>
      </c>
    </row>
    <row spans="1:3" r="14">
      <c r="A14" t="s" s="4">
        <v>402</v>
      </c>
    </row>
    <row spans="1:3" r="15">
      <c r="A15" t="s" s="3">
        <v>427</v>
      </c>
    </row>
    <row spans="1:3" r="16">
      <c r="A16" t="s" s="4">
        <v>428</v>
      </c>
      <c r="B16" t="n" s="5">
        <v>11859</v>
      </c>
      <c r="C16" t="n" s="5">
        <v>14676</v>
      </c>
    </row>
    <row spans="1:3" r="17">
      <c r="A17" t="s" s="4">
        <v>429</v>
      </c>
      <c r="C17" t="n" s="5">
        <v>775</v>
      </c>
    </row>
    <row spans="1:3" r="18">
      <c r="A18" t="s" s="4">
        <v>430</v>
      </c>
      <c r="B18" t="n" s="5">
        <v>-1012</v>
      </c>
      <c r="C18" t="n" s="5">
        <v>-3592</v>
      </c>
    </row>
    <row spans="1:3" r="19">
      <c r="A19" t="s" s="4">
        <v>431</v>
      </c>
      <c r="B19" t="n" s="5">
        <v>10847</v>
      </c>
      <c r="C19" t="n" s="5">
        <v>11859</v>
      </c>
    </row>
    <row spans="1:3" r="20">
      <c r="A20" t="s" s="4">
        <v>404</v>
      </c>
    </row>
    <row spans="1:3" r="21">
      <c r="A21" t="s" s="3">
        <v>427</v>
      </c>
    </row>
    <row spans="1:3" r="22">
      <c r="A22" t="s" s="4">
        <v>428</v>
      </c>
      <c r="B22" t="n" s="5">
        <v>19101</v>
      </c>
      <c r="C22" t="n" s="5">
        <v>6520</v>
      </c>
    </row>
    <row spans="1:3" r="23">
      <c r="A23" t="s" s="4">
        <v>429</v>
      </c>
      <c r="C23" t="n" s="5">
        <v>14710</v>
      </c>
    </row>
    <row spans="1:3" r="24">
      <c r="A24" t="s" s="4">
        <v>430</v>
      </c>
      <c r="B24" t="n" s="5">
        <v>-1951</v>
      </c>
      <c r="C24" t="n" s="5">
        <v>-2129</v>
      </c>
    </row>
    <row spans="1:3" r="25">
      <c r="A25" t="s" s="4">
        <v>431</v>
      </c>
      <c r="B25" t="n" s="5">
        <v>17150</v>
      </c>
      <c r="C25" t="n" s="5">
        <v>19101</v>
      </c>
    </row>
    <row spans="1:3" r="26">
      <c r="A26" t="s" s="4">
        <v>405</v>
      </c>
    </row>
    <row spans="1:3" r="27">
      <c r="A27" t="s" s="3">
        <v>427</v>
      </c>
    </row>
    <row spans="1:3" r="28">
      <c r="A28" t="s" s="4">
        <v>428</v>
      </c>
      <c r="B28" t="n" s="5">
        <v>15719</v>
      </c>
      <c r="C28" t="n" s="5">
        <v>11376</v>
      </c>
    </row>
    <row spans="1:3" r="29">
      <c r="A29" t="s" s="4">
        <v>429</v>
      </c>
      <c r="B29" t="n" s="5">
        <v>22978</v>
      </c>
      <c r="C29" t="n" s="5">
        <v>6293</v>
      </c>
    </row>
    <row spans="1:3" r="30">
      <c r="A30" t="s" s="4">
        <v>430</v>
      </c>
      <c r="B30" t="n" s="5">
        <v>-4083</v>
      </c>
      <c r="C30" t="n" s="5">
        <v>-1950</v>
      </c>
    </row>
    <row spans="1:3" r="31">
      <c r="A31" t="s" s="4">
        <v>431</v>
      </c>
      <c r="B31" t="n" s="5">
        <v>34614</v>
      </c>
      <c r="C31" t="n" s="5">
        <v>15719</v>
      </c>
    </row>
    <row spans="1:3" r="32">
      <c r="A32" t="s" s="4">
        <v>432</v>
      </c>
    </row>
    <row spans="1:3" r="33">
      <c r="A33" t="s" s="3">
        <v>427</v>
      </c>
    </row>
    <row spans="1:3" r="34">
      <c r="A34" t="s" s="4">
        <v>428</v>
      </c>
      <c r="B34" t="n" s="7">
        <v>5729</v>
      </c>
      <c r="C34" t="n" s="5">
        <v>5252</v>
      </c>
    </row>
    <row spans="1:3" r="35">
      <c r="A35" t="s" s="4">
        <v>429</v>
      </c>
      <c r="C35" t="n" s="5">
        <v>477</v>
      </c>
    </row>
    <row spans="1:3" r="36">
      <c r="A36" t="s" s="4">
        <v>430</v>
      </c>
      <c r="B36" t="s" s="4">
        <v>55</v>
      </c>
    </row>
    <row spans="1:3" r="37">
      <c r="A37" t="s" s="4">
        <v>431</v>
      </c>
      <c r="B37" t="n" s="7">
        <v>5729</v>
      </c>
      <c r="C37" t="n" s="5">
        <v>5729</v>
      </c>
    </row>
    <row spans="1:3" r="38">
      <c r="A38" t="s" s="4">
        <v>433</v>
      </c>
    </row>
    <row spans="1:3" r="39">
      <c r="A39" t="s" s="3">
        <v>427</v>
      </c>
    </row>
    <row spans="1:3" r="40">
      <c r="A40" t="s" s="4">
        <v>428</v>
      </c>
      <c r="B40" t="n" s="5">
        <v>4521</v>
      </c>
      <c r="C40" t="n" s="5">
        <v>5506</v>
      </c>
    </row>
    <row spans="1:3" r="41">
      <c r="A41" t="s" s="4">
        <v>429</v>
      </c>
      <c r="C41" t="n" s="5">
        <v>82</v>
      </c>
    </row>
    <row spans="1:3" r="42">
      <c r="A42" t="s" s="4">
        <v>430</v>
      </c>
      <c r="B42" t="n" s="5">
        <v>-1019</v>
      </c>
      <c r="C42" t="n" s="5">
        <v>-1067</v>
      </c>
    </row>
    <row spans="1:3" r="43">
      <c r="A43" t="s" s="4">
        <v>431</v>
      </c>
      <c r="B43" t="n" s="5">
        <v>3502</v>
      </c>
      <c r="C43" t="n" s="5">
        <v>4521</v>
      </c>
    </row>
    <row spans="1:3" r="44">
      <c r="A44" t="s" s="4">
        <v>434</v>
      </c>
    </row>
    <row spans="1:3" r="45">
      <c r="A45" t="s" s="3">
        <v>427</v>
      </c>
    </row>
    <row spans="1:3" r="46">
      <c r="A46" t="s" s="4">
        <v>428</v>
      </c>
      <c r="B46" t="n" s="5">
        <v>1343</v>
      </c>
      <c r="C46" t="n" s="5">
        <v>1405</v>
      </c>
    </row>
    <row spans="1:3" r="47">
      <c r="A47" t="s" s="4">
        <v>429</v>
      </c>
      <c r="C47" t="n" s="5">
        <v>48</v>
      </c>
    </row>
    <row spans="1:3" r="48">
      <c r="A48" t="s" s="4">
        <v>430</v>
      </c>
      <c r="B48" t="n" s="5">
        <v>-113</v>
      </c>
      <c r="C48" t="n" s="5">
        <v>-110</v>
      </c>
    </row>
    <row spans="1:3" r="49">
      <c r="A49" t="s" s="4">
        <v>431</v>
      </c>
      <c r="B49" t="n" s="7">
        <v>1230</v>
      </c>
      <c r="C49" t="n" s="7">
        <v>1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35</v>
      </c>
      <c r="B1" t="s" s="2">
        <v>260</v>
      </c>
    </row>
    <row spans="1:2" r="2">
      <c r="A2" t="s" s="3">
        <v>436</v>
      </c>
    </row>
    <row spans="1:2" r="3">
      <c r="A3" t="s" s="4">
        <v>437</v>
      </c>
      <c r="B3" t="n" s="7">
        <v>959</v>
      </c>
    </row>
    <row spans="1:2" r="4">
      <c r="A4" t="s" s="4">
        <v>438</v>
      </c>
      <c r="B4" t="n" s="5">
        <v>3836</v>
      </c>
    </row>
    <row spans="1:2" r="5">
      <c r="A5" t="s" s="4">
        <v>439</v>
      </c>
      <c r="B5" t="n" s="5">
        <v>3582</v>
      </c>
    </row>
    <row spans="1:2" r="6">
      <c r="A6" t="s" s="4">
        <v>440</v>
      </c>
      <c r="B6" t="n" s="5">
        <v>2792</v>
      </c>
    </row>
    <row spans="1:2" r="7">
      <c r="A7" t="s" s="4">
        <v>441</v>
      </c>
      <c r="B7" t="n" s="5">
        <v>6063</v>
      </c>
    </row>
    <row spans="1:2" r="8">
      <c r="A8" t="s" s="4">
        <v>442</v>
      </c>
      <c r="B8" t="n" s="7">
        <v>172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9"/>
    <col customWidth="1" max="3" min="3" width="23"/>
    <col customWidth="1" max="4" min="4" width="19"/>
    <col customWidth="1" max="5" min="5" width="23"/>
    <col customWidth="1" max="6" min="6" width="27"/>
    <col customWidth="1" max="7" min="7" width="31"/>
    <col customWidth="1" max="8" min="8" width="17"/>
    <col customWidth="1" max="9" min="9" width="17"/>
    <col customWidth="1" max="10" min="10" width="21"/>
  </cols>
  <sheetData>
    <row spans="1:10" r="1">
      <c r="A1" t="s" s="1">
        <v>443</v>
      </c>
      <c r="B1" t="s" s="2">
        <v>444</v>
      </c>
      <c r="H1" t="s" s="2">
        <v>445</v>
      </c>
      <c r="I1" t="s" s="2">
        <v>1</v>
      </c>
    </row>
    <row spans="1:10" r="2">
      <c r="B2" t="s" s="2">
        <v>446</v>
      </c>
      <c r="C2" t="s" s="2">
        <v>447</v>
      </c>
      <c r="D2" t="s" s="2">
        <v>448</v>
      </c>
      <c r="E2" t="s" s="2">
        <v>449</v>
      </c>
      <c r="F2" t="s" s="2">
        <v>450</v>
      </c>
      <c r="G2" t="s" s="2">
        <v>451</v>
      </c>
      <c r="H2" t="s" s="2">
        <v>452</v>
      </c>
      <c r="I2" t="s" s="2">
        <v>452</v>
      </c>
      <c r="J2" t="s" s="2">
        <v>260</v>
      </c>
    </row>
    <row spans="1:10" r="3">
      <c r="A3" t="s" s="3">
        <v>453</v>
      </c>
    </row>
    <row spans="1:10" r="4">
      <c r="A4" t="s" s="4">
        <v>454</v>
      </c>
      <c r="F4" t="n" s="5">
        <v>2</v>
      </c>
      <c r="G4" t="n" s="5">
        <v>2</v>
      </c>
    </row>
    <row spans="1:10" r="5">
      <c r="A5" t="s" s="4">
        <v>455</v>
      </c>
      <c r="B5" t="n" s="10">
        <v>169.06</v>
      </c>
      <c r="C5" t="n" s="10">
        <v>169.06</v>
      </c>
      <c r="D5" t="n" s="10">
        <v>309.19</v>
      </c>
      <c r="E5" t="n" s="10">
        <v>309.19</v>
      </c>
      <c r="F5" t="n" s="10">
        <v>475.48</v>
      </c>
      <c r="G5" t="n" s="10">
        <v>475.48</v>
      </c>
    </row>
    <row spans="1:10" r="6">
      <c r="A6" t="s" s="4">
        <v>456</v>
      </c>
      <c r="B6" t="n" s="11">
        <v>883100000</v>
      </c>
      <c r="C6" t="n" s="12">
        <v>4.4</v>
      </c>
      <c r="D6" t="n" s="11">
        <v>1188000000</v>
      </c>
      <c r="E6" t="n" s="7">
        <v>6</v>
      </c>
      <c r="F6" t="n" s="11">
        <v>1474000000</v>
      </c>
      <c r="G6" t="n" s="12">
        <v>7.4</v>
      </c>
    </row>
    <row spans="1:10" r="7">
      <c r="A7" t="s" s="4">
        <v>457</v>
      </c>
      <c r="H7" t="n" s="11">
        <v>1071000000</v>
      </c>
    </row>
    <row spans="1:10" r="8">
      <c r="A8" t="s" s="4">
        <v>458</v>
      </c>
    </row>
    <row spans="1:10" r="9">
      <c r="A9" t="s" s="3">
        <v>453</v>
      </c>
    </row>
    <row spans="1:10" r="10">
      <c r="A10" t="s" s="4">
        <v>459</v>
      </c>
      <c r="B10" t="n" s="11">
        <v>1000000000</v>
      </c>
      <c r="H10" t="n" s="11">
        <v>1000000000</v>
      </c>
      <c r="I10" t="n" s="11">
        <v>1000000000</v>
      </c>
    </row>
    <row spans="1:10" r="11">
      <c r="A11" t="s" s="4">
        <v>460</v>
      </c>
      <c r="I11" t="s" s="4">
        <v>385</v>
      </c>
    </row>
    <row spans="1:10" r="12">
      <c r="A12" t="s" s="4">
        <v>461</v>
      </c>
      <c r="B12" t="s" s="4">
        <v>462</v>
      </c>
      <c r="H12" t="s" s="4">
        <v>462</v>
      </c>
      <c r="I12" t="s" s="4">
        <v>462</v>
      </c>
      <c r="J12" t="s" s="4">
        <v>462</v>
      </c>
    </row>
    <row spans="1:10" r="13">
      <c r="A13" t="s" s="4">
        <v>463</v>
      </c>
      <c r="B13" t="n" s="11">
        <v>2000000000</v>
      </c>
      <c r="H13" t="n" s="11">
        <v>2000000000</v>
      </c>
      <c r="I13" t="n" s="11">
        <v>2000000000</v>
      </c>
      <c r="J13" t="n" s="7">
        <v>10</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168641</v>
      </c>
      <c r="C4" t="n" s="7">
        <v>147935</v>
      </c>
      <c r="D4" t="n" s="7">
        <v>471058</v>
      </c>
      <c r="E4" t="n" s="7">
        <v>395166</v>
      </c>
    </row>
    <row spans="1:5" r="5">
      <c r="A5" t="s" s="4">
        <v>74</v>
      </c>
      <c r="B5" t="n" s="5">
        <v>-56813</v>
      </c>
      <c r="C5" t="n" s="5">
        <v>-43402</v>
      </c>
      <c r="D5" t="n" s="5">
        <v>-151832</v>
      </c>
      <c r="E5" t="n" s="5">
        <v>-111313</v>
      </c>
    </row>
    <row spans="1:5" r="6">
      <c r="A6" t="s" s="4">
        <v>75</v>
      </c>
      <c r="B6" t="n" s="5">
        <v>111828</v>
      </c>
      <c r="C6" t="n" s="5">
        <v>104533</v>
      </c>
      <c r="D6" t="n" s="5">
        <v>319226</v>
      </c>
      <c r="E6" t="n" s="5">
        <v>283853</v>
      </c>
    </row>
    <row spans="1:5" r="7">
      <c r="A7" t="s" s="3">
        <v>76</v>
      </c>
    </row>
    <row spans="1:5" r="8">
      <c r="A8" t="s" s="4">
        <v>77</v>
      </c>
      <c r="B8" t="n" s="5">
        <v>-17042</v>
      </c>
      <c r="C8" t="n" s="5">
        <v>-13574</v>
      </c>
      <c r="D8" t="n" s="5">
        <v>-53927</v>
      </c>
      <c r="E8" t="n" s="5">
        <v>-37572</v>
      </c>
    </row>
    <row spans="1:5" r="9">
      <c r="A9" t="s" s="4">
        <v>78</v>
      </c>
      <c r="B9" t="n" s="5">
        <v>-31125</v>
      </c>
      <c r="C9" t="n" s="5">
        <v>-29406</v>
      </c>
      <c r="D9" t="n" s="5">
        <v>-86442</v>
      </c>
      <c r="E9" t="n" s="5">
        <v>-78227</v>
      </c>
    </row>
    <row spans="1:5" r="10">
      <c r="A10" t="s" s="4">
        <v>79</v>
      </c>
      <c r="B10" t="n" s="5">
        <v>-18381</v>
      </c>
      <c r="C10" t="n" s="5">
        <v>-14406</v>
      </c>
      <c r="D10" t="n" s="5">
        <v>-57127</v>
      </c>
      <c r="E10" t="n" s="5">
        <v>-43324</v>
      </c>
    </row>
    <row spans="1:5" r="11">
      <c r="A11" t="s" s="4">
        <v>80</v>
      </c>
      <c r="D11" t="n" s="5">
        <v>-16226</v>
      </c>
      <c r="E11" t="n" s="5">
        <v>-49496</v>
      </c>
    </row>
    <row spans="1:5" r="12">
      <c r="A12" t="s" s="4">
        <v>81</v>
      </c>
      <c r="B12" t="n" s="5">
        <v>-66548</v>
      </c>
      <c r="C12" t="n" s="5">
        <v>-57386</v>
      </c>
      <c r="D12" t="n" s="5">
        <v>-213722</v>
      </c>
      <c r="E12" t="n" s="5">
        <v>-208619</v>
      </c>
    </row>
    <row spans="1:5" r="13">
      <c r="A13" t="s" s="4">
        <v>82</v>
      </c>
      <c r="B13" t="n" s="5">
        <v>45280</v>
      </c>
      <c r="C13" t="n" s="5">
        <v>47147</v>
      </c>
      <c r="D13" t="n" s="5">
        <v>105504</v>
      </c>
      <c r="E13" t="n" s="5">
        <v>75234</v>
      </c>
    </row>
    <row spans="1:5" r="14">
      <c r="A14" t="s" s="3">
        <v>83</v>
      </c>
    </row>
    <row spans="1:5" r="15">
      <c r="A15" t="s" s="4">
        <v>84</v>
      </c>
      <c r="B15" t="n" s="5">
        <v>5777</v>
      </c>
      <c r="C15" t="n" s="5">
        <v>4360</v>
      </c>
      <c r="D15" t="n" s="5">
        <v>14768</v>
      </c>
      <c r="E15" t="n" s="5">
        <v>10969</v>
      </c>
    </row>
    <row spans="1:5" r="16">
      <c r="A16" t="s" s="4">
        <v>85</v>
      </c>
      <c r="B16" t="n" s="5">
        <v>-6011</v>
      </c>
      <c r="C16" t="n" s="5">
        <v>-4913</v>
      </c>
      <c r="D16" t="n" s="5">
        <v>-16162</v>
      </c>
      <c r="E16" t="n" s="5">
        <v>-6718</v>
      </c>
    </row>
    <row spans="1:5" r="17">
      <c r="A17" t="s" s="4">
        <v>86</v>
      </c>
      <c r="B17" t="n" s="5">
        <v>2570</v>
      </c>
      <c r="C17" t="n" s="5">
        <v>5220</v>
      </c>
      <c r="D17" t="n" s="5">
        <v>-6647</v>
      </c>
      <c r="E17" t="n" s="5">
        <v>-7651</v>
      </c>
    </row>
    <row spans="1:5" r="18">
      <c r="A18" t="s" s="4">
        <v>87</v>
      </c>
      <c r="B18" t="n" s="5">
        <v>47616</v>
      </c>
      <c r="C18" t="n" s="5">
        <v>51814</v>
      </c>
      <c r="D18" t="n" s="5">
        <v>97463</v>
      </c>
      <c r="E18" t="n" s="5">
        <v>71834</v>
      </c>
    </row>
    <row spans="1:5" r="19">
      <c r="A19" t="s" s="4">
        <v>88</v>
      </c>
      <c r="B19" t="n" s="5">
        <v>-1976</v>
      </c>
      <c r="C19" t="n" s="5">
        <v>-18062</v>
      </c>
      <c r="D19" t="n" s="5">
        <v>-30639</v>
      </c>
      <c r="E19" t="n" s="5">
        <v>-33343</v>
      </c>
    </row>
    <row spans="1:5" r="20">
      <c r="A20" t="s" s="4">
        <v>89</v>
      </c>
      <c r="B20" t="n" s="5">
        <v>45640</v>
      </c>
      <c r="C20" t="n" s="5">
        <v>33752</v>
      </c>
      <c r="D20" t="n" s="5">
        <v>66824</v>
      </c>
      <c r="E20" t="n" s="5">
        <v>38491</v>
      </c>
    </row>
    <row spans="1:5" r="21">
      <c r="A21" t="s" s="4">
        <v>90</v>
      </c>
      <c r="C21" t="n" s="5">
        <v>-14</v>
      </c>
      <c r="E21" t="n" s="5">
        <v>56</v>
      </c>
    </row>
    <row spans="1:5" r="22">
      <c r="A22" t="s" s="4">
        <v>91</v>
      </c>
      <c r="B22" t="n" s="7">
        <v>45640</v>
      </c>
      <c r="C22" t="n" s="7">
        <v>33766</v>
      </c>
      <c r="D22" t="n" s="7">
        <v>66824</v>
      </c>
      <c r="E22" t="n" s="7">
        <v>38435</v>
      </c>
    </row>
    <row spans="1:5" r="23">
      <c r="A23" t="s" s="3">
        <v>92</v>
      </c>
    </row>
    <row spans="1:5" r="24">
      <c r="A24" t="s" s="4">
        <v>93</v>
      </c>
      <c r="B24" t="n" s="9">
        <v>1.03</v>
      </c>
      <c r="C24" t="n" s="9">
        <v>0.76</v>
      </c>
      <c r="D24" t="n" s="9">
        <v>1.51</v>
      </c>
      <c r="E24" t="n" s="9">
        <v>0.87</v>
      </c>
    </row>
    <row spans="1:5" r="25">
      <c r="A25" t="s" s="4">
        <v>94</v>
      </c>
      <c r="B25" t="n" s="5">
        <v>44155830</v>
      </c>
      <c r="C25" t="n" s="5">
        <v>44153892</v>
      </c>
      <c r="D25" t="n" s="5">
        <v>44155303</v>
      </c>
      <c r="E25" t="n" s="5">
        <v>44153867</v>
      </c>
    </row>
    <row spans="1:5" r="26">
      <c r="A26" t="s" s="3">
        <v>95</v>
      </c>
    </row>
    <row spans="1:5" r="27">
      <c r="A27" t="s" s="4">
        <v>96</v>
      </c>
      <c r="B27" t="n" s="9">
        <v>1.03</v>
      </c>
      <c r="C27" t="n" s="9">
        <v>0.76</v>
      </c>
      <c r="D27" t="n" s="9">
        <v>1.51</v>
      </c>
      <c r="E27" t="n" s="9">
        <v>0.87</v>
      </c>
    </row>
    <row spans="1:5" r="28">
      <c r="A28" t="s" s="4">
        <v>94</v>
      </c>
      <c r="B28" t="n" s="5">
        <v>44155830</v>
      </c>
      <c r="C28" t="n" s="5">
        <v>44153892</v>
      </c>
      <c r="D28" t="n" s="5">
        <v>44155303</v>
      </c>
      <c r="E28" t="n" s="5">
        <v>44153867</v>
      </c>
    </row>
    <row spans="1:5" r="29">
      <c r="A29" t="s" s="4">
        <v>97</v>
      </c>
      <c r="B29" t="n" s="8">
        <v>0.103</v>
      </c>
      <c r="C29" t="n" s="8">
        <v>0.166</v>
      </c>
      <c r="D29" t="n" s="8">
        <v>0.309</v>
      </c>
      <c r="E29" t="n" s="8">
        <v>0.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4</v>
      </c>
      <c r="B1" t="s" s="2">
        <v>70</v>
      </c>
      <c r="D1" t="s" s="2">
        <v>1</v>
      </c>
    </row>
    <row spans="1:5" r="2">
      <c r="B2" t="s" s="2">
        <v>2</v>
      </c>
      <c r="C2" t="s" s="2">
        <v>71</v>
      </c>
      <c r="D2" t="s" s="2">
        <v>2</v>
      </c>
      <c r="E2" t="s" s="2">
        <v>71</v>
      </c>
    </row>
    <row spans="1:5" r="3">
      <c r="A3" t="s" s="3">
        <v>453</v>
      </c>
    </row>
    <row spans="1:5" r="4">
      <c r="A4" t="s" s="4">
        <v>73</v>
      </c>
      <c r="B4" t="n" s="7">
        <v>168641</v>
      </c>
      <c r="C4" t="n" s="7">
        <v>147935</v>
      </c>
      <c r="D4" t="n" s="7">
        <v>471058</v>
      </c>
      <c r="E4" t="n" s="7">
        <v>395166</v>
      </c>
    </row>
    <row spans="1:5" r="5">
      <c r="A5" t="s" s="4">
        <v>465</v>
      </c>
      <c r="B5" t="n" s="5">
        <v>-100005</v>
      </c>
      <c r="C5" t="n" s="5">
        <v>-78548</v>
      </c>
      <c r="D5" t="n" s="5">
        <v>-268055</v>
      </c>
      <c r="E5" t="n" s="5">
        <v>-211055</v>
      </c>
    </row>
    <row spans="1:5" r="6">
      <c r="A6" t="s" s="4">
        <v>80</v>
      </c>
      <c r="D6" t="n" s="5">
        <v>-16226</v>
      </c>
      <c r="E6" t="n" s="5">
        <v>-49496</v>
      </c>
    </row>
    <row spans="1:5" r="7">
      <c r="A7" t="s" s="4">
        <v>466</v>
      </c>
      <c r="B7" t="n" s="5">
        <v>68636</v>
      </c>
      <c r="C7" t="n" s="5">
        <v>69387</v>
      </c>
      <c r="D7" t="n" s="5">
        <v>186777</v>
      </c>
      <c r="E7" t="n" s="5">
        <v>134615</v>
      </c>
    </row>
    <row spans="1:5" r="8">
      <c r="A8" t="s" s="4">
        <v>467</v>
      </c>
      <c r="B8" t="n" s="5">
        <v>-23356</v>
      </c>
      <c r="C8" t="n" s="5">
        <v>-22240</v>
      </c>
      <c r="D8" t="n" s="5">
        <v>-81273</v>
      </c>
      <c r="E8" t="n" s="5">
        <v>-59381</v>
      </c>
    </row>
    <row spans="1:5" r="9">
      <c r="A9" t="s" s="4">
        <v>82</v>
      </c>
      <c r="B9" t="n" s="5">
        <v>45280</v>
      </c>
      <c r="C9" t="n" s="5">
        <v>47147</v>
      </c>
      <c r="D9" t="n" s="5">
        <v>105504</v>
      </c>
      <c r="E9" t="n" s="5">
        <v>75234</v>
      </c>
    </row>
    <row spans="1:5" r="10">
      <c r="A10" t="s" s="3">
        <v>83</v>
      </c>
    </row>
    <row spans="1:5" r="11">
      <c r="A11" t="s" s="4">
        <v>84</v>
      </c>
      <c r="B11" t="n" s="5">
        <v>5777</v>
      </c>
      <c r="C11" t="n" s="5">
        <v>4360</v>
      </c>
      <c r="D11" t="n" s="5">
        <v>14768</v>
      </c>
      <c r="E11" t="n" s="5">
        <v>10969</v>
      </c>
    </row>
    <row spans="1:5" r="12">
      <c r="A12" t="s" s="4">
        <v>85</v>
      </c>
      <c r="B12" t="n" s="5">
        <v>-6011</v>
      </c>
      <c r="C12" t="n" s="5">
        <v>-4913</v>
      </c>
      <c r="D12" t="n" s="5">
        <v>-16162</v>
      </c>
      <c r="E12" t="n" s="5">
        <v>-6718</v>
      </c>
    </row>
    <row spans="1:5" r="13">
      <c r="A13" t="s" s="4">
        <v>468</v>
      </c>
      <c r="B13" t="n" s="5">
        <v>2570</v>
      </c>
      <c r="C13" t="n" s="5">
        <v>5220</v>
      </c>
      <c r="D13" t="n" s="5">
        <v>-6647</v>
      </c>
      <c r="E13" t="n" s="5">
        <v>-7651</v>
      </c>
    </row>
    <row spans="1:5" r="14">
      <c r="A14" t="s" s="4">
        <v>87</v>
      </c>
      <c r="B14" t="n" s="5">
        <v>47616</v>
      </c>
      <c r="C14" t="n" s="5">
        <v>51814</v>
      </c>
      <c r="D14" t="n" s="5">
        <v>97463</v>
      </c>
      <c r="E14" t="n" s="5">
        <v>71834</v>
      </c>
    </row>
    <row spans="1:5" r="15">
      <c r="A15" t="s" s="4">
        <v>469</v>
      </c>
    </row>
    <row spans="1:5" r="16">
      <c r="A16" t="s" s="3">
        <v>453</v>
      </c>
    </row>
    <row spans="1:5" r="17">
      <c r="A17" t="s" s="4">
        <v>73</v>
      </c>
      <c r="B17" t="n" s="5">
        <v>74286</v>
      </c>
      <c r="C17" t="n" s="5">
        <v>78175</v>
      </c>
      <c r="D17" t="n" s="5">
        <v>215651</v>
      </c>
      <c r="E17" t="n" s="5">
        <v>194010</v>
      </c>
    </row>
    <row spans="1:5" r="18">
      <c r="A18" t="s" s="4">
        <v>465</v>
      </c>
      <c r="B18" t="n" s="5">
        <v>-43730</v>
      </c>
      <c r="C18" t="n" s="5">
        <v>-43218</v>
      </c>
      <c r="D18" t="n" s="5">
        <v>-127406</v>
      </c>
      <c r="E18" t="n" s="5">
        <v>-111528</v>
      </c>
    </row>
    <row spans="1:5" r="19">
      <c r="A19" t="s" s="4">
        <v>466</v>
      </c>
      <c r="B19" t="n" s="5">
        <v>30556</v>
      </c>
      <c r="C19" t="n" s="5">
        <v>34957</v>
      </c>
      <c r="D19" t="n" s="5">
        <v>88245</v>
      </c>
      <c r="E19" t="n" s="5">
        <v>82482</v>
      </c>
    </row>
    <row spans="1:5" r="20">
      <c r="A20" t="s" s="4">
        <v>470</v>
      </c>
    </row>
    <row spans="1:5" r="21">
      <c r="A21" t="s" s="3">
        <v>453</v>
      </c>
    </row>
    <row spans="1:5" r="22">
      <c r="A22" t="s" s="4">
        <v>73</v>
      </c>
      <c r="B22" t="n" s="5">
        <v>67234</v>
      </c>
      <c r="C22" t="n" s="5">
        <v>40953</v>
      </c>
      <c r="D22" t="n" s="5">
        <v>171496</v>
      </c>
      <c r="E22" t="n" s="5">
        <v>102182</v>
      </c>
    </row>
    <row spans="1:5" r="23">
      <c r="A23" t="s" s="4">
        <v>465</v>
      </c>
      <c r="B23" t="n" s="5">
        <v>-38705</v>
      </c>
      <c r="C23" t="n" s="5">
        <v>-20388</v>
      </c>
      <c r="D23" t="n" s="5">
        <v>-92547</v>
      </c>
      <c r="E23" t="n" s="5">
        <v>-54914</v>
      </c>
    </row>
    <row spans="1:5" r="24">
      <c r="A24" t="s" s="4">
        <v>466</v>
      </c>
      <c r="B24" t="n" s="5">
        <v>28529</v>
      </c>
      <c r="C24" t="n" s="5">
        <v>20565</v>
      </c>
      <c r="D24" t="n" s="5">
        <v>78949</v>
      </c>
      <c r="E24" t="n" s="5">
        <v>47268</v>
      </c>
    </row>
    <row spans="1:5" r="25">
      <c r="A25" t="s" s="4">
        <v>471</v>
      </c>
    </row>
    <row spans="1:5" r="26">
      <c r="A26" t="s" s="3">
        <v>453</v>
      </c>
    </row>
    <row spans="1:5" r="27">
      <c r="A27" t="s" s="4">
        <v>73</v>
      </c>
      <c r="B27" t="n" s="5">
        <v>9880</v>
      </c>
      <c r="C27" t="n" s="5">
        <v>9851</v>
      </c>
      <c r="D27" t="n" s="5">
        <v>29308</v>
      </c>
      <c r="E27" t="n" s="5">
        <v>27304</v>
      </c>
    </row>
    <row spans="1:5" r="28">
      <c r="A28" t="s" s="4">
        <v>465</v>
      </c>
      <c r="B28" t="n" s="5">
        <v>-8560</v>
      </c>
      <c r="C28" t="n" s="5">
        <v>-6672</v>
      </c>
      <c r="D28" t="n" s="5">
        <v>-21175</v>
      </c>
      <c r="E28" t="n" s="5">
        <v>-16965</v>
      </c>
    </row>
    <row spans="1:5" r="29">
      <c r="A29" t="s" s="4">
        <v>466</v>
      </c>
      <c r="B29" t="n" s="5">
        <v>1320</v>
      </c>
      <c r="C29" t="n" s="5">
        <v>3179</v>
      </c>
      <c r="D29" t="n" s="5">
        <v>8133</v>
      </c>
      <c r="E29" t="n" s="5">
        <v>10339</v>
      </c>
    </row>
    <row spans="1:5" r="30">
      <c r="A30" t="s" s="4">
        <v>432</v>
      </c>
    </row>
    <row spans="1:5" r="31">
      <c r="A31" t="s" s="3">
        <v>453</v>
      </c>
    </row>
    <row spans="1:5" r="32">
      <c r="A32" t="s" s="4">
        <v>73</v>
      </c>
      <c r="C32" t="n" s="5">
        <v>9276</v>
      </c>
    </row>
    <row spans="1:5" r="33">
      <c r="A33" t="s" s="4">
        <v>465</v>
      </c>
      <c r="C33" t="n" s="5">
        <v>-2630</v>
      </c>
    </row>
    <row spans="1:5" r="34">
      <c r="A34" t="s" s="4">
        <v>466</v>
      </c>
      <c r="C34" t="n" s="5">
        <v>6646</v>
      </c>
    </row>
    <row spans="1:5" r="35">
      <c r="A35" t="s" s="4">
        <v>472</v>
      </c>
    </row>
    <row spans="1:5" r="36">
      <c r="A36" t="s" s="3">
        <v>453</v>
      </c>
    </row>
    <row spans="1:5" r="37">
      <c r="A37" t="s" s="4">
        <v>73</v>
      </c>
      <c r="B37" t="n" s="5">
        <v>8860</v>
      </c>
      <c r="D37" t="n" s="5">
        <v>28529</v>
      </c>
      <c r="E37" t="n" s="5">
        <v>45184</v>
      </c>
    </row>
    <row spans="1:5" r="38">
      <c r="A38" t="s" s="4">
        <v>465</v>
      </c>
      <c r="B38" t="n" s="5">
        <v>-3665</v>
      </c>
      <c r="D38" t="n" s="5">
        <v>-10500</v>
      </c>
      <c r="E38" t="n" s="5">
        <v>-13121</v>
      </c>
    </row>
    <row spans="1:5" r="39">
      <c r="A39" t="s" s="4">
        <v>80</v>
      </c>
      <c r="D39" t="n" s="5">
        <v>-16226</v>
      </c>
      <c r="E39" t="n" s="5">
        <v>-49496</v>
      </c>
    </row>
    <row spans="1:5" r="40">
      <c r="A40" t="s" s="4">
        <v>466</v>
      </c>
      <c r="B40" t="n" s="5">
        <v>5195</v>
      </c>
      <c r="D40" t="n" s="5">
        <v>1803</v>
      </c>
      <c r="E40" t="n" s="5">
        <v>-17433</v>
      </c>
    </row>
    <row spans="1:5" r="41">
      <c r="A41" t="s" s="4">
        <v>434</v>
      </c>
    </row>
    <row spans="1:5" r="42">
      <c r="A42" t="s" s="3">
        <v>453</v>
      </c>
    </row>
    <row spans="1:5" r="43">
      <c r="A43" t="s" s="4">
        <v>73</v>
      </c>
      <c r="C43" t="n" s="5">
        <v>9680</v>
      </c>
    </row>
    <row spans="1:5" r="44">
      <c r="A44" t="s" s="4">
        <v>465</v>
      </c>
      <c r="C44" t="n" s="5">
        <v>-5640</v>
      </c>
    </row>
    <row spans="1:5" r="45">
      <c r="A45" t="s" s="4">
        <v>466</v>
      </c>
      <c r="C45" t="n" s="7">
        <v>4040</v>
      </c>
    </row>
    <row spans="1:5" r="46">
      <c r="A46" t="s" s="4">
        <v>473</v>
      </c>
    </row>
    <row spans="1:5" r="47">
      <c r="A47" t="s" s="3">
        <v>453</v>
      </c>
    </row>
    <row spans="1:5" r="48">
      <c r="A48" t="s" s="4">
        <v>73</v>
      </c>
      <c r="B48" t="n" s="5">
        <v>8381</v>
      </c>
      <c r="D48" t="n" s="5">
        <v>26074</v>
      </c>
      <c r="E48" t="n" s="5">
        <v>26486</v>
      </c>
    </row>
    <row spans="1:5" r="49">
      <c r="A49" t="s" s="4">
        <v>465</v>
      </c>
      <c r="B49" t="n" s="5">
        <v>-5345</v>
      </c>
      <c r="D49" t="n" s="5">
        <v>-16427</v>
      </c>
      <c r="E49" t="n" s="5">
        <v>-14527</v>
      </c>
    </row>
    <row spans="1:5" r="50">
      <c r="A50" t="s" s="4">
        <v>466</v>
      </c>
      <c r="B50" t="n" s="7">
        <v>3036</v>
      </c>
      <c r="D50" t="n" s="7">
        <v>9647</v>
      </c>
      <c r="E50" t="n" s="7">
        <v>119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74</v>
      </c>
      <c r="C1" t="s" s="2">
        <v>2</v>
      </c>
      <c r="D1" t="s" s="2">
        <v>23</v>
      </c>
    </row>
    <row spans="1:4" r="2">
      <c r="A2" t="s" s="3">
        <v>475</v>
      </c>
    </row>
    <row spans="1:4" r="3">
      <c r="A3" t="s" s="4">
        <v>476</v>
      </c>
      <c r="C3" t="n" s="7">
        <v>70868</v>
      </c>
      <c r="D3" t="n" s="7">
        <v>78319</v>
      </c>
    </row>
    <row spans="1:4" r="4">
      <c r="A4" t="s" s="4">
        <v>477</v>
      </c>
      <c r="C4" t="n" s="5">
        <v>82510</v>
      </c>
      <c r="D4" t="n" s="5">
        <v>91545</v>
      </c>
    </row>
    <row spans="1:4" r="5">
      <c r="A5" t="s" s="4">
        <v>478</v>
      </c>
    </row>
    <row spans="1:4" r="6">
      <c r="A6" t="s" s="3">
        <v>475</v>
      </c>
    </row>
    <row spans="1:4" r="7">
      <c r="A7" t="s" s="4">
        <v>476</v>
      </c>
      <c r="C7" t="n" s="5">
        <v>11642</v>
      </c>
      <c r="D7" t="n" s="5">
        <v>13226</v>
      </c>
    </row>
    <row spans="1:4" r="8">
      <c r="A8" t="s" s="4">
        <v>402</v>
      </c>
    </row>
    <row spans="1:4" r="9">
      <c r="A9" t="s" s="3">
        <v>475</v>
      </c>
    </row>
    <row spans="1:4" r="10">
      <c r="A10" t="s" s="4">
        <v>476</v>
      </c>
      <c r="C10" t="n" s="5">
        <v>29775</v>
      </c>
      <c r="D10" t="n" s="5">
        <v>28005</v>
      </c>
    </row>
    <row spans="1:4" r="11">
      <c r="A11" t="s" s="4">
        <v>403</v>
      </c>
    </row>
    <row spans="1:4" r="12">
      <c r="A12" t="s" s="3">
        <v>475</v>
      </c>
    </row>
    <row spans="1:4" r="13">
      <c r="A13" t="s" s="4">
        <v>476</v>
      </c>
      <c r="C13" t="n" s="5">
        <v>13114</v>
      </c>
      <c r="D13" t="n" s="5">
        <v>8237</v>
      </c>
    </row>
    <row spans="1:4" r="14">
      <c r="A14" t="s" s="4">
        <v>405</v>
      </c>
    </row>
    <row spans="1:4" r="15">
      <c r="A15" t="s" s="3">
        <v>475</v>
      </c>
    </row>
    <row spans="1:4" r="16">
      <c r="A16" t="s" s="4">
        <v>476</v>
      </c>
      <c r="C16" t="n" s="5">
        <v>2557</v>
      </c>
      <c r="D16" t="n" s="5">
        <v>2801</v>
      </c>
    </row>
    <row spans="1:4" r="17">
      <c r="A17" t="s" s="4">
        <v>432</v>
      </c>
    </row>
    <row spans="1:4" r="18">
      <c r="A18" t="s" s="3">
        <v>475</v>
      </c>
    </row>
    <row spans="1:4" r="19">
      <c r="A19" t="s" s="4">
        <v>476</v>
      </c>
      <c r="B19" t="s" s="4">
        <v>479</v>
      </c>
      <c r="C19" t="n" s="5">
        <v>21496</v>
      </c>
      <c r="D19" t="n" s="5">
        <v>36237</v>
      </c>
    </row>
    <row spans="1:4" r="20">
      <c r="A20" t="s" s="4">
        <v>434</v>
      </c>
    </row>
    <row spans="1:4" r="21">
      <c r="A21" t="s" s="3">
        <v>475</v>
      </c>
    </row>
    <row spans="1:4" r="22">
      <c r="A22" t="s" s="4">
        <v>476</v>
      </c>
      <c r="C22" t="n" s="7">
        <v>3926</v>
      </c>
      <c r="D22" t="n" s="7">
        <v>3039</v>
      </c>
    </row>
    <row spans="1:4" r="23">
      <c r="A23" t="n"/>
    </row>
    <row spans="1:4" r="24">
      <c r="A24" t="s" s="4">
        <v>479</v>
      </c>
      <c r="B24" t="s" s="4">
        <v>480</v>
      </c>
    </row>
  </sheetData>
  <mergeCells count="3">
    <mergeCell ref="A1:B1"/>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1</v>
      </c>
      <c r="B1" t="s" s="2">
        <v>2</v>
      </c>
      <c r="C1" t="s" s="2">
        <v>23</v>
      </c>
    </row>
    <row spans="1:3" r="2">
      <c r="A2" t="s" s="3">
        <v>475</v>
      </c>
    </row>
    <row spans="1:3" r="3">
      <c r="A3" t="s" s="4">
        <v>482</v>
      </c>
      <c r="B3" t="n" s="7">
        <v>268</v>
      </c>
      <c r="C3" t="n" s="7">
        <v>172</v>
      </c>
    </row>
    <row spans="1:3" r="4">
      <c r="A4" t="s" s="4">
        <v>483</v>
      </c>
      <c r="B4" t="n" s="5">
        <v>122098</v>
      </c>
      <c r="C4" t="n" s="5">
        <v>91828</v>
      </c>
    </row>
    <row spans="1:3" r="5">
      <c r="A5" t="s" s="4">
        <v>484</v>
      </c>
      <c r="B5" t="n" s="5">
        <v>122366</v>
      </c>
      <c r="C5" t="n" s="5">
        <v>92000</v>
      </c>
    </row>
    <row spans="1:3" r="6">
      <c r="A6" t="s" s="4">
        <v>402</v>
      </c>
    </row>
    <row spans="1:3" r="7">
      <c r="A7" t="s" s="3">
        <v>475</v>
      </c>
    </row>
    <row spans="1:3" r="8">
      <c r="A8" t="s" s="4">
        <v>483</v>
      </c>
      <c r="B8" t="n" s="5">
        <v>12428</v>
      </c>
      <c r="C8" t="n" s="5">
        <v>12580</v>
      </c>
    </row>
    <row spans="1:3" r="9">
      <c r="A9" t="s" s="4">
        <v>403</v>
      </c>
    </row>
    <row spans="1:3" r="10">
      <c r="A10" t="s" s="3">
        <v>475</v>
      </c>
    </row>
    <row spans="1:3" r="11">
      <c r="A11" t="s" s="4">
        <v>483</v>
      </c>
      <c r="B11" t="n" s="5">
        <v>22096</v>
      </c>
      <c r="C11" t="n" s="5">
        <v>11212</v>
      </c>
    </row>
    <row spans="1:3" r="12">
      <c r="A12" t="s" s="4">
        <v>405</v>
      </c>
    </row>
    <row spans="1:3" r="13">
      <c r="A13" t="s" s="3">
        <v>475</v>
      </c>
    </row>
    <row spans="1:3" r="14">
      <c r="A14" t="s" s="4">
        <v>483</v>
      </c>
      <c r="B14" t="n" s="5">
        <v>47375</v>
      </c>
      <c r="C14" t="n" s="5">
        <v>21734</v>
      </c>
    </row>
    <row spans="1:3" r="15">
      <c r="A15" t="s" s="4">
        <v>432</v>
      </c>
    </row>
    <row spans="1:3" r="16">
      <c r="A16" t="s" s="3">
        <v>475</v>
      </c>
    </row>
    <row spans="1:3" r="17">
      <c r="A17" t="s" s="4">
        <v>483</v>
      </c>
      <c r="B17" t="n" s="5">
        <v>7508</v>
      </c>
      <c r="C17" t="n" s="5">
        <v>7515</v>
      </c>
    </row>
    <row spans="1:3" r="18">
      <c r="A18" t="s" s="4">
        <v>434</v>
      </c>
    </row>
    <row spans="1:3" r="19">
      <c r="A19" t="s" s="3">
        <v>475</v>
      </c>
    </row>
    <row spans="1:3" r="20">
      <c r="A20" t="s" s="4">
        <v>483</v>
      </c>
      <c r="B20" t="n" s="7">
        <v>32691</v>
      </c>
      <c r="C20" t="n" s="7">
        <v>387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85</v>
      </c>
      <c r="C1" t="s" s="2">
        <v>70</v>
      </c>
      <c r="E1" t="s" s="2">
        <v>1</v>
      </c>
    </row>
    <row spans="1:6" r="2">
      <c r="C2" t="s" s="2">
        <v>2</v>
      </c>
      <c r="D2" t="s" s="2">
        <v>71</v>
      </c>
      <c r="E2" t="s" s="2">
        <v>2</v>
      </c>
      <c r="F2" t="s" s="2">
        <v>71</v>
      </c>
    </row>
    <row spans="1:6" r="3">
      <c r="A3" t="s" s="3">
        <v>486</v>
      </c>
    </row>
    <row spans="1:6" r="4">
      <c r="A4" t="s" s="4">
        <v>73</v>
      </c>
      <c r="C4" t="n" s="7">
        <v>168641</v>
      </c>
      <c r="D4" t="n" s="7">
        <v>147935</v>
      </c>
      <c r="E4" t="n" s="7">
        <v>471058</v>
      </c>
      <c r="F4" t="n" s="7">
        <v>395166</v>
      </c>
    </row>
    <row spans="1:6" r="5">
      <c r="A5" t="s" s="4">
        <v>487</v>
      </c>
    </row>
    <row spans="1:6" r="6">
      <c r="A6" t="s" s="3">
        <v>486</v>
      </c>
    </row>
    <row spans="1:6" r="7">
      <c r="A7" t="s" s="4">
        <v>73</v>
      </c>
      <c r="C7" t="n" s="5">
        <v>98580</v>
      </c>
      <c r="D7" t="n" s="5">
        <v>96931</v>
      </c>
      <c r="E7" t="n" s="5">
        <v>286523</v>
      </c>
      <c r="F7" t="n" s="5">
        <v>271891</v>
      </c>
    </row>
    <row spans="1:6" r="8">
      <c r="A8" t="s" s="4">
        <v>488</v>
      </c>
    </row>
    <row spans="1:6" r="9">
      <c r="A9" t="s" s="3">
        <v>486</v>
      </c>
    </row>
    <row spans="1:6" r="10">
      <c r="A10" t="s" s="4">
        <v>73</v>
      </c>
      <c r="B10" t="s" s="4">
        <v>479</v>
      </c>
      <c r="C10" t="n" s="7">
        <v>70061</v>
      </c>
      <c r="D10" t="n" s="7">
        <v>51004</v>
      </c>
      <c r="E10" t="n" s="7">
        <v>184535</v>
      </c>
      <c r="F10" t="n" s="7">
        <v>123275</v>
      </c>
    </row>
    <row spans="1:6" r="11">
      <c r="A11" t="n"/>
    </row>
    <row spans="1:6" r="12">
      <c r="A12" t="s" s="4">
        <v>479</v>
      </c>
      <c r="B12" t="s" s="4">
        <v>489</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0</v>
      </c>
      <c r="B1" t="s" s="2">
        <v>2</v>
      </c>
      <c r="C1" t="s" s="2">
        <v>23</v>
      </c>
    </row>
    <row spans="1:3" r="2">
      <c r="A2" t="s" s="3">
        <v>491</v>
      </c>
    </row>
    <row spans="1:3" r="3">
      <c r="A3" t="s" s="4">
        <v>26</v>
      </c>
      <c r="B3" t="n" s="7">
        <v>53856</v>
      </c>
      <c r="C3" t="n" s="7">
        <v>58475</v>
      </c>
    </row>
    <row spans="1:3" r="4">
      <c r="A4" t="s" s="4">
        <v>492</v>
      </c>
      <c r="B4" t="n" s="5">
        <v>0</v>
      </c>
      <c r="C4" t="n" s="5">
        <v>0</v>
      </c>
    </row>
    <row spans="1:3" r="5">
      <c r="A5" t="s" s="4">
        <v>493</v>
      </c>
      <c r="B5" t="n" s="5">
        <v>0</v>
      </c>
      <c r="C5" t="n" s="5">
        <v>0</v>
      </c>
    </row>
    <row spans="1:3" r="6">
      <c r="A6" t="s" s="4">
        <v>494</v>
      </c>
    </row>
    <row spans="1:3" r="7">
      <c r="A7" t="s" s="3">
        <v>491</v>
      </c>
    </row>
    <row spans="1:3" r="8">
      <c r="A8" t="s" s="4">
        <v>495</v>
      </c>
      <c r="B8" t="n" s="5">
        <v>0</v>
      </c>
      <c r="C8" t="n" s="5">
        <v>0</v>
      </c>
    </row>
    <row spans="1:3" r="9">
      <c r="A9" t="s" s="4">
        <v>496</v>
      </c>
    </row>
    <row spans="1:3" r="10">
      <c r="A10" t="s" s="3">
        <v>491</v>
      </c>
    </row>
    <row spans="1:3" r="11">
      <c r="A11" t="s" s="4">
        <v>495</v>
      </c>
      <c r="B11" t="n" s="5">
        <v>0</v>
      </c>
      <c r="C11" t="n" s="5">
        <v>0</v>
      </c>
    </row>
    <row spans="1:3" r="12">
      <c r="A12" t="s" s="4">
        <v>497</v>
      </c>
    </row>
    <row spans="1:3" r="13">
      <c r="A13" t="s" s="3">
        <v>491</v>
      </c>
    </row>
    <row spans="1:3" r="14">
      <c r="A14" t="s" s="4">
        <v>495</v>
      </c>
      <c r="B14" t="n" s="7">
        <v>0</v>
      </c>
      <c r="C14"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8</v>
      </c>
      <c r="B1" t="s" s="2">
        <v>2</v>
      </c>
      <c r="C1" t="s" s="2">
        <v>23</v>
      </c>
    </row>
    <row spans="1:3" r="2">
      <c r="A2" t="s" s="3">
        <v>333</v>
      </c>
    </row>
    <row spans="1:3" r="3">
      <c r="A3" t="s" s="4">
        <v>499</v>
      </c>
      <c r="B3" t="n" s="7">
        <v>374361</v>
      </c>
      <c r="C3" t="n" s="7">
        <v>346099</v>
      </c>
    </row>
    <row spans="1:3" r="4">
      <c r="A4" t="s" s="4">
        <v>500</v>
      </c>
      <c r="B4" t="n" s="5">
        <v>11395</v>
      </c>
      <c r="C4" t="n" s="5">
        <v>4833</v>
      </c>
    </row>
    <row spans="1:3" r="5">
      <c r="A5" t="s" s="4">
        <v>501</v>
      </c>
      <c r="B5" t="n" s="5">
        <v>11395</v>
      </c>
      <c r="C5" t="n" s="5">
        <v>4833</v>
      </c>
    </row>
    <row spans="1:3" r="6">
      <c r="A6" t="s" s="4">
        <v>502</v>
      </c>
    </row>
    <row spans="1:3" r="7">
      <c r="A7" t="s" s="3">
        <v>333</v>
      </c>
    </row>
    <row spans="1:3" r="8">
      <c r="A8" t="s" s="4">
        <v>495</v>
      </c>
      <c r="B8" t="n" s="5">
        <v>9516</v>
      </c>
      <c r="C8" t="n" s="5">
        <v>7807</v>
      </c>
    </row>
    <row spans="1:3" r="9">
      <c r="A9" t="s" s="4">
        <v>503</v>
      </c>
    </row>
    <row spans="1:3" r="10">
      <c r="A10" t="s" s="3">
        <v>333</v>
      </c>
    </row>
    <row spans="1:3" r="11">
      <c r="A11" t="s" s="4">
        <v>499</v>
      </c>
      <c r="B11" t="n" s="5">
        <v>249609</v>
      </c>
      <c r="C11" t="n" s="5">
        <v>146672</v>
      </c>
    </row>
    <row spans="1:3" r="12">
      <c r="A12" t="s" s="4">
        <v>504</v>
      </c>
    </row>
    <row spans="1:3" r="13">
      <c r="A13" t="s" s="3">
        <v>333</v>
      </c>
    </row>
    <row spans="1:3" r="14">
      <c r="A14" t="s" s="4">
        <v>499</v>
      </c>
      <c r="B14" t="n" s="5">
        <v>124752</v>
      </c>
      <c r="C14" t="n" s="5">
        <v>199427</v>
      </c>
    </row>
    <row spans="1:3" r="15">
      <c r="A15" t="s" s="4">
        <v>500</v>
      </c>
      <c r="B15" t="n" s="5">
        <v>11395</v>
      </c>
      <c r="C15" t="n" s="5">
        <v>4833</v>
      </c>
    </row>
    <row spans="1:3" r="16">
      <c r="A16" t="s" s="4">
        <v>501</v>
      </c>
      <c r="B16" t="n" s="5">
        <v>11395</v>
      </c>
      <c r="C16" t="n" s="5">
        <v>4833</v>
      </c>
    </row>
    <row spans="1:3" r="17">
      <c r="A17" t="s" s="4">
        <v>505</v>
      </c>
    </row>
    <row spans="1:3" r="18">
      <c r="A18" t="s" s="3">
        <v>333</v>
      </c>
    </row>
    <row spans="1:3" r="19">
      <c r="A19" t="s" s="4">
        <v>495</v>
      </c>
      <c r="B19" t="n" s="5">
        <v>9516</v>
      </c>
      <c r="C19" t="n" s="5">
        <v>7807</v>
      </c>
    </row>
    <row spans="1:3" r="20">
      <c r="A20" t="s" s="4">
        <v>506</v>
      </c>
    </row>
    <row spans="1:3" r="21">
      <c r="A21" t="s" s="3">
        <v>333</v>
      </c>
    </row>
    <row spans="1:3" r="22">
      <c r="A22" t="s" s="4">
        <v>507</v>
      </c>
      <c r="B22" t="n" s="5">
        <v>53793</v>
      </c>
      <c r="C22" t="n" s="5">
        <v>37495</v>
      </c>
    </row>
    <row spans="1:3" r="23">
      <c r="A23" t="s" s="4">
        <v>508</v>
      </c>
    </row>
    <row spans="1:3" r="24">
      <c r="A24" t="s" s="3">
        <v>333</v>
      </c>
    </row>
    <row spans="1:3" r="25">
      <c r="A25" t="s" s="4">
        <v>507</v>
      </c>
      <c r="B25" t="n" s="5">
        <v>53793</v>
      </c>
      <c r="C25" t="n" s="5">
        <v>37495</v>
      </c>
    </row>
    <row spans="1:3" r="26">
      <c r="A26" t="s" s="4">
        <v>509</v>
      </c>
    </row>
    <row spans="1:3" r="27">
      <c r="A27" t="s" s="3">
        <v>333</v>
      </c>
    </row>
    <row spans="1:3" r="28">
      <c r="A28" t="s" s="4">
        <v>507</v>
      </c>
      <c r="B28" t="n" s="5">
        <v>483</v>
      </c>
    </row>
    <row spans="1:3" r="29">
      <c r="A29" t="s" s="4">
        <v>495</v>
      </c>
      <c r="B29" t="n" s="5">
        <v>58968</v>
      </c>
      <c r="C29" t="n" s="5">
        <v>49150</v>
      </c>
    </row>
    <row spans="1:3" r="30">
      <c r="A30" t="s" s="4">
        <v>510</v>
      </c>
    </row>
    <row spans="1:3" r="31">
      <c r="A31" t="s" s="3">
        <v>333</v>
      </c>
    </row>
    <row spans="1:3" r="32">
      <c r="A32" t="s" s="4">
        <v>507</v>
      </c>
      <c r="B32" t="n" s="5">
        <v>483</v>
      </c>
    </row>
    <row spans="1:3" r="33">
      <c r="A33" t="s" s="4">
        <v>495</v>
      </c>
      <c r="B33" t="n" s="5">
        <v>54682</v>
      </c>
      <c r="C33" t="n" s="5">
        <v>49150</v>
      </c>
    </row>
    <row spans="1:3" r="34">
      <c r="A34" t="s" s="4">
        <v>511</v>
      </c>
    </row>
    <row spans="1:3" r="35">
      <c r="A35" t="s" s="3">
        <v>333</v>
      </c>
    </row>
    <row spans="1:3" r="36">
      <c r="A36" t="s" s="4">
        <v>495</v>
      </c>
      <c r="B36" t="n" s="5">
        <v>4286</v>
      </c>
    </row>
    <row spans="1:3" r="37">
      <c r="A37" t="s" s="4">
        <v>512</v>
      </c>
    </row>
    <row spans="1:3" r="38">
      <c r="A38" t="s" s="3">
        <v>333</v>
      </c>
    </row>
    <row spans="1:3" r="39">
      <c r="A39" t="s" s="4">
        <v>507</v>
      </c>
      <c r="B39" t="n" s="5">
        <v>20193</v>
      </c>
      <c r="C39" t="n" s="5">
        <v>13004</v>
      </c>
    </row>
    <row spans="1:3" r="40">
      <c r="A40" t="s" s="4">
        <v>495</v>
      </c>
      <c r="B40" t="n" s="5">
        <v>231408</v>
      </c>
      <c r="C40" t="n" s="5">
        <v>238643</v>
      </c>
    </row>
    <row spans="1:3" r="41">
      <c r="A41" t="s" s="4">
        <v>513</v>
      </c>
    </row>
    <row spans="1:3" r="42">
      <c r="A42" t="s" s="3">
        <v>333</v>
      </c>
    </row>
    <row spans="1:3" r="43">
      <c r="A43" t="s" s="4">
        <v>507</v>
      </c>
      <c r="C43" t="n" s="5">
        <v>108</v>
      </c>
    </row>
    <row spans="1:3" r="44">
      <c r="A44" t="s" s="4">
        <v>495</v>
      </c>
      <c r="B44" t="n" s="5">
        <v>140651</v>
      </c>
      <c r="C44" t="n" s="5">
        <v>59919</v>
      </c>
    </row>
    <row spans="1:3" r="45">
      <c r="A45" t="s" s="4">
        <v>514</v>
      </c>
    </row>
    <row spans="1:3" r="46">
      <c r="A46" t="s" s="3">
        <v>333</v>
      </c>
    </row>
    <row spans="1:3" r="47">
      <c r="A47" t="s" s="4">
        <v>507</v>
      </c>
      <c r="B47" t="n" s="5">
        <v>20193</v>
      </c>
      <c r="C47" t="n" s="5">
        <v>12896</v>
      </c>
    </row>
    <row spans="1:3" r="48">
      <c r="A48" t="s" s="4">
        <v>495</v>
      </c>
      <c r="B48" t="n" s="7">
        <v>90757</v>
      </c>
      <c r="C48" t="n" s="7">
        <v>1787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5</v>
      </c>
      <c r="B1" t="s" s="2">
        <v>2</v>
      </c>
      <c r="C1" t="s" s="2">
        <v>23</v>
      </c>
    </row>
    <row spans="1:3" r="2">
      <c r="A2" t="s" s="3">
        <v>333</v>
      </c>
    </row>
    <row spans="1:3" r="3">
      <c r="A3" t="s" s="4">
        <v>333</v>
      </c>
      <c r="B3" t="n" s="7">
        <v>339061</v>
      </c>
      <c r="C3" t="n" s="7">
        <v>228027</v>
      </c>
    </row>
    <row spans="1:3" r="4">
      <c r="A4" t="s" s="3">
        <v>269</v>
      </c>
    </row>
    <row spans="1:3" r="5">
      <c r="A5" t="s" s="4">
        <v>269</v>
      </c>
      <c r="B5" t="n" s="5">
        <v>648577</v>
      </c>
      <c r="C5" t="n" s="5">
        <v>564568</v>
      </c>
    </row>
    <row spans="1:3" r="6">
      <c r="A6" t="s" s="4">
        <v>516</v>
      </c>
    </row>
    <row spans="1:3" r="7">
      <c r="A7" t="s" s="3">
        <v>269</v>
      </c>
    </row>
    <row spans="1:3" r="8">
      <c r="A8" t="s" s="4">
        <v>269</v>
      </c>
      <c r="B8" t="n" s="5">
        <v>75820</v>
      </c>
      <c r="C8" t="n" s="5">
        <v>58006</v>
      </c>
    </row>
    <row spans="1:3" r="9">
      <c r="A9" t="s" s="4">
        <v>517</v>
      </c>
    </row>
    <row spans="1:3" r="10">
      <c r="A10" t="s" s="3">
        <v>269</v>
      </c>
    </row>
    <row spans="1:3" r="11">
      <c r="A11" t="s" s="4">
        <v>269</v>
      </c>
      <c r="B11" t="n" s="5">
        <v>219751</v>
      </c>
      <c r="C11" t="n" s="5">
        <v>165034</v>
      </c>
    </row>
    <row spans="1:3" r="12">
      <c r="A12" t="s" s="4">
        <v>518</v>
      </c>
    </row>
    <row spans="1:3" r="13">
      <c r="A13" t="s" s="3">
        <v>269</v>
      </c>
    </row>
    <row spans="1:3" r="14">
      <c r="A14" t="s" s="4">
        <v>269</v>
      </c>
      <c r="B14" t="n" s="5">
        <v>22806</v>
      </c>
      <c r="C14" t="n" s="5">
        <v>18835</v>
      </c>
    </row>
    <row spans="1:3" r="15">
      <c r="A15" t="s" s="4">
        <v>519</v>
      </c>
    </row>
    <row spans="1:3" r="16">
      <c r="A16" t="s" s="3">
        <v>269</v>
      </c>
    </row>
    <row spans="1:3" r="17">
      <c r="A17" t="s" s="4">
        <v>269</v>
      </c>
      <c r="B17" t="n" s="5">
        <v>21593</v>
      </c>
      <c r="C17" t="n" s="5">
        <v>26013</v>
      </c>
    </row>
    <row spans="1:3" r="18">
      <c r="A18" t="s" s="4">
        <v>520</v>
      </c>
    </row>
    <row spans="1:3" r="19">
      <c r="A19" t="s" s="3">
        <v>269</v>
      </c>
    </row>
    <row spans="1:3" r="20">
      <c r="A20" t="s" s="4">
        <v>269</v>
      </c>
      <c r="B20" t="n" s="5">
        <v>4548</v>
      </c>
      <c r="C20" t="n" s="5">
        <v>7330</v>
      </c>
    </row>
    <row spans="1:3" r="21">
      <c r="A21" t="s" s="4">
        <v>521</v>
      </c>
    </row>
    <row spans="1:3" r="22">
      <c r="A22" t="s" s="3">
        <v>269</v>
      </c>
    </row>
    <row spans="1:3" r="23">
      <c r="A23" t="s" s="4">
        <v>269</v>
      </c>
      <c r="B23" t="n" s="5">
        <v>297020</v>
      </c>
      <c r="C23" t="n" s="5">
        <v>283826</v>
      </c>
    </row>
    <row spans="1:3" r="24">
      <c r="A24" t="s" s="4">
        <v>522</v>
      </c>
    </row>
    <row spans="1:3" r="25">
      <c r="A25" t="s" s="3">
        <v>269</v>
      </c>
    </row>
    <row spans="1:3" r="26">
      <c r="A26" t="s" s="4">
        <v>269</v>
      </c>
      <c r="B26" t="n" s="5">
        <v>7039</v>
      </c>
      <c r="C26" t="n" s="5">
        <v>5524</v>
      </c>
    </row>
    <row spans="1:3" r="27">
      <c r="A27" t="s" s="4">
        <v>504</v>
      </c>
    </row>
    <row spans="1:3" r="28">
      <c r="A28" t="s" s="3">
        <v>333</v>
      </c>
    </row>
    <row spans="1:3" r="29">
      <c r="A29" t="s" s="4">
        <v>333</v>
      </c>
      <c r="B29" t="n" s="5">
        <v>339061</v>
      </c>
      <c r="C29" t="n" s="5">
        <v>228027</v>
      </c>
    </row>
    <row spans="1:3" r="30">
      <c r="A30" t="s" s="3">
        <v>269</v>
      </c>
    </row>
    <row spans="1:3" r="31">
      <c r="A31" t="s" s="4">
        <v>269</v>
      </c>
      <c r="B31" t="n" s="5">
        <v>648577</v>
      </c>
      <c r="C31" t="n" s="5">
        <v>564568</v>
      </c>
    </row>
    <row spans="1:3" r="32">
      <c r="A32" t="s" s="4">
        <v>523</v>
      </c>
    </row>
    <row spans="1:3" r="33">
      <c r="A33" t="s" s="3">
        <v>269</v>
      </c>
    </row>
    <row spans="1:3" r="34">
      <c r="A34" t="s" s="4">
        <v>269</v>
      </c>
      <c r="B34" t="n" s="5">
        <v>75820</v>
      </c>
      <c r="C34" t="n" s="5">
        <v>58006</v>
      </c>
    </row>
    <row spans="1:3" r="35">
      <c r="A35" t="s" s="4">
        <v>524</v>
      </c>
    </row>
    <row spans="1:3" r="36">
      <c r="A36" t="s" s="3">
        <v>269</v>
      </c>
    </row>
    <row spans="1:3" r="37">
      <c r="A37" t="s" s="4">
        <v>269</v>
      </c>
      <c r="B37" t="n" s="5">
        <v>219751</v>
      </c>
      <c r="C37" t="n" s="5">
        <v>165034</v>
      </c>
    </row>
    <row spans="1:3" r="38">
      <c r="A38" t="s" s="4">
        <v>525</v>
      </c>
    </row>
    <row spans="1:3" r="39">
      <c r="A39" t="s" s="3">
        <v>269</v>
      </c>
    </row>
    <row spans="1:3" r="40">
      <c r="A40" t="s" s="4">
        <v>269</v>
      </c>
      <c r="B40" t="n" s="5">
        <v>22806</v>
      </c>
      <c r="C40" t="n" s="5">
        <v>18835</v>
      </c>
    </row>
    <row spans="1:3" r="41">
      <c r="A41" t="s" s="4">
        <v>526</v>
      </c>
    </row>
    <row spans="1:3" r="42">
      <c r="A42" t="s" s="3">
        <v>269</v>
      </c>
    </row>
    <row spans="1:3" r="43">
      <c r="A43" t="s" s="4">
        <v>269</v>
      </c>
      <c r="B43" t="n" s="5">
        <v>21593</v>
      </c>
      <c r="C43" t="n" s="5">
        <v>26013</v>
      </c>
    </row>
    <row spans="1:3" r="44">
      <c r="A44" t="s" s="4">
        <v>527</v>
      </c>
    </row>
    <row spans="1:3" r="45">
      <c r="A45" t="s" s="3">
        <v>269</v>
      </c>
    </row>
    <row spans="1:3" r="46">
      <c r="A46" t="s" s="4">
        <v>269</v>
      </c>
      <c r="B46" t="n" s="5">
        <v>4548</v>
      </c>
      <c r="C46" t="n" s="5">
        <v>7330</v>
      </c>
    </row>
    <row spans="1:3" r="47">
      <c r="A47" t="s" s="4">
        <v>528</v>
      </c>
    </row>
    <row spans="1:3" r="48">
      <c r="A48" t="s" s="3">
        <v>269</v>
      </c>
    </row>
    <row spans="1:3" r="49">
      <c r="A49" t="s" s="4">
        <v>269</v>
      </c>
      <c r="B49" t="n" s="5">
        <v>297020</v>
      </c>
      <c r="C49" t="n" s="5">
        <v>283826</v>
      </c>
    </row>
    <row spans="1:3" r="50">
      <c r="A50" t="s" s="4">
        <v>529</v>
      </c>
    </row>
    <row spans="1:3" r="51">
      <c r="A51" t="s" s="3">
        <v>269</v>
      </c>
    </row>
    <row spans="1:3" r="52">
      <c r="A52" t="s" s="4">
        <v>269</v>
      </c>
      <c r="B52" t="n" s="5">
        <v>7039</v>
      </c>
      <c r="C52" t="n" s="5">
        <v>5524</v>
      </c>
    </row>
    <row spans="1:3" r="53">
      <c r="A53" t="s" s="4">
        <v>530</v>
      </c>
    </row>
    <row spans="1:3" r="54">
      <c r="A54" t="s" s="3">
        <v>333</v>
      </c>
    </row>
    <row spans="1:3" r="55">
      <c r="A55" t="s" s="4">
        <v>333</v>
      </c>
      <c r="B55" t="n" s="5">
        <v>53856</v>
      </c>
      <c r="C55" t="n" s="5">
        <v>58475</v>
      </c>
    </row>
    <row spans="1:3" r="56">
      <c r="A56" t="s" s="4">
        <v>531</v>
      </c>
    </row>
    <row spans="1:3" r="57">
      <c r="A57" t="s" s="3">
        <v>333</v>
      </c>
    </row>
    <row spans="1:3" r="58">
      <c r="A58" t="s" s="4">
        <v>333</v>
      </c>
      <c r="B58" t="n" s="5">
        <v>53856</v>
      </c>
      <c r="C58" t="n" s="5">
        <v>58475</v>
      </c>
    </row>
    <row spans="1:3" r="59">
      <c r="A59" t="s" s="4">
        <v>532</v>
      </c>
    </row>
    <row spans="1:3" r="60">
      <c r="A60" t="s" s="3">
        <v>333</v>
      </c>
    </row>
    <row spans="1:3" r="61">
      <c r="A61" t="s" s="4">
        <v>333</v>
      </c>
      <c r="B61" t="n" s="5">
        <v>54551</v>
      </c>
      <c r="C61" t="n" s="5">
        <v>46672</v>
      </c>
    </row>
    <row spans="1:3" r="62">
      <c r="A62" t="s" s="4">
        <v>533</v>
      </c>
    </row>
    <row spans="1:3" r="63">
      <c r="A63" t="s" s="3">
        <v>333</v>
      </c>
    </row>
    <row spans="1:3" r="64">
      <c r="A64" t="s" s="4">
        <v>333</v>
      </c>
      <c r="B64" t="n" s="5">
        <v>54551</v>
      </c>
      <c r="C64" t="n" s="5">
        <v>46672</v>
      </c>
    </row>
    <row spans="1:3" r="65">
      <c r="A65" t="s" s="4">
        <v>534</v>
      </c>
    </row>
    <row spans="1:3" r="66">
      <c r="A66" t="s" s="3">
        <v>333</v>
      </c>
    </row>
    <row spans="1:3" r="67">
      <c r="A67" t="s" s="4">
        <v>333</v>
      </c>
      <c r="B67" t="n" s="5">
        <v>187566</v>
      </c>
      <c r="C67" t="n" s="5">
        <v>85162</v>
      </c>
    </row>
    <row spans="1:3" r="68">
      <c r="A68" t="s" s="4">
        <v>535</v>
      </c>
    </row>
    <row spans="1:3" r="69">
      <c r="A69" t="s" s="3">
        <v>333</v>
      </c>
    </row>
    <row spans="1:3" r="70">
      <c r="A70" t="s" s="4">
        <v>333</v>
      </c>
      <c r="B70" t="n" s="5">
        <v>187566</v>
      </c>
      <c r="C70" t="n" s="5">
        <v>85162</v>
      </c>
    </row>
    <row spans="1:3" r="71">
      <c r="A71" t="s" s="4">
        <v>536</v>
      </c>
    </row>
    <row spans="1:3" r="72">
      <c r="A72" t="s" s="3">
        <v>333</v>
      </c>
    </row>
    <row spans="1:3" r="73">
      <c r="A73" t="s" s="4">
        <v>333</v>
      </c>
      <c r="B73" t="n" s="5">
        <v>43088</v>
      </c>
      <c r="C73" t="n" s="5">
        <v>37718</v>
      </c>
    </row>
    <row spans="1:3" r="74">
      <c r="A74" t="s" s="4">
        <v>537</v>
      </c>
    </row>
    <row spans="1:3" r="75">
      <c r="A75" t="s" s="3">
        <v>333</v>
      </c>
    </row>
    <row spans="1:3" r="76">
      <c r="A76" t="s" s="4">
        <v>333</v>
      </c>
      <c r="B76" t="n" s="7">
        <v>43088</v>
      </c>
      <c r="C76" t="n" s="7">
        <v>377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38</v>
      </c>
      <c r="C1" t="s" s="2">
        <v>2</v>
      </c>
      <c r="D1" t="s" s="2">
        <v>23</v>
      </c>
    </row>
    <row spans="1:4" r="2">
      <c r="A2" t="s" s="3">
        <v>539</v>
      </c>
    </row>
    <row spans="1:4" r="3">
      <c r="A3" t="s" s="4">
        <v>540</v>
      </c>
      <c r="C3" t="n" s="7">
        <v>374425</v>
      </c>
      <c r="D3" t="n" s="7">
        <v>346677</v>
      </c>
    </row>
    <row spans="1:4" r="4">
      <c r="A4" t="s" s="4">
        <v>541</v>
      </c>
      <c r="C4" t="n" s="5">
        <v>425</v>
      </c>
      <c r="D4" t="n" s="5">
        <v>25</v>
      </c>
    </row>
    <row spans="1:4" r="5">
      <c r="A5" t="s" s="4">
        <v>542</v>
      </c>
      <c r="B5" t="s" s="4">
        <v>479</v>
      </c>
      <c r="C5" t="n" s="5">
        <v>-489</v>
      </c>
      <c r="D5" t="n" s="5">
        <v>-603</v>
      </c>
    </row>
    <row spans="1:4" r="6">
      <c r="A6" t="s" s="4">
        <v>543</v>
      </c>
      <c r="C6" t="n" s="5">
        <v>374361</v>
      </c>
      <c r="D6" t="n" s="5">
        <v>346099</v>
      </c>
    </row>
    <row spans="1:4" r="7">
      <c r="A7" t="s" s="4">
        <v>544</v>
      </c>
    </row>
    <row spans="1:4" r="8">
      <c r="A8" t="s" s="3">
        <v>539</v>
      </c>
    </row>
    <row spans="1:4" r="9">
      <c r="A9" t="s" s="4">
        <v>540</v>
      </c>
      <c r="C9" t="n" s="5">
        <v>74464</v>
      </c>
      <c r="D9" t="n" s="5">
        <v>50540</v>
      </c>
    </row>
    <row spans="1:4" r="10">
      <c r="A10" t="s" s="4">
        <v>541</v>
      </c>
      <c r="C10" t="n" s="5">
        <v>16</v>
      </c>
      <c r="D10" t="n" s="5">
        <v>2</v>
      </c>
    </row>
    <row spans="1:4" r="11">
      <c r="A11" t="s" s="4">
        <v>542</v>
      </c>
      <c r="B11" t="s" s="4">
        <v>479</v>
      </c>
      <c r="C11" t="n" s="5">
        <v>-11</v>
      </c>
      <c r="D11" t="n" s="5">
        <v>-43</v>
      </c>
    </row>
    <row spans="1:4" r="12">
      <c r="A12" t="s" s="4">
        <v>543</v>
      </c>
      <c r="C12" t="n" s="5">
        <v>74469</v>
      </c>
      <c r="D12" t="n" s="5">
        <v>50499</v>
      </c>
    </row>
    <row spans="1:4" r="13">
      <c r="A13" t="s" s="4">
        <v>530</v>
      </c>
    </row>
    <row spans="1:4" r="14">
      <c r="A14" t="s" s="3">
        <v>539</v>
      </c>
    </row>
    <row spans="1:4" r="15">
      <c r="A15" t="s" s="4">
        <v>540</v>
      </c>
      <c r="C15" t="n" s="5">
        <v>114206</v>
      </c>
      <c r="D15" t="n" s="5">
        <v>90414</v>
      </c>
    </row>
    <row spans="1:4" r="16">
      <c r="A16" t="s" s="4">
        <v>541</v>
      </c>
      <c r="C16" t="n" s="5">
        <v>25</v>
      </c>
      <c r="D16" t="n" s="5">
        <v>1</v>
      </c>
    </row>
    <row spans="1:4" r="17">
      <c r="A17" t="s" s="4">
        <v>542</v>
      </c>
      <c r="B17" t="s" s="4">
        <v>479</v>
      </c>
      <c r="C17" t="n" s="5">
        <v>-72</v>
      </c>
      <c r="D17" t="n" s="5">
        <v>-80</v>
      </c>
    </row>
    <row spans="1:4" r="18">
      <c r="A18" t="s" s="4">
        <v>543</v>
      </c>
      <c r="C18" t="n" s="5">
        <v>114159</v>
      </c>
      <c r="D18" t="n" s="5">
        <v>90335</v>
      </c>
    </row>
    <row spans="1:4" r="19">
      <c r="A19" t="s" s="4">
        <v>545</v>
      </c>
    </row>
    <row spans="1:4" r="20">
      <c r="A20" t="s" s="3">
        <v>539</v>
      </c>
    </row>
    <row spans="1:4" r="21">
      <c r="A21" t="s" s="4">
        <v>540</v>
      </c>
      <c r="C21" t="n" s="5">
        <v>185755</v>
      </c>
      <c r="D21" t="n" s="5">
        <v>205723</v>
      </c>
    </row>
    <row spans="1:4" r="22">
      <c r="A22" t="s" s="4">
        <v>541</v>
      </c>
      <c r="C22" t="n" s="5">
        <v>384</v>
      </c>
      <c r="D22" t="n" s="5">
        <v>22</v>
      </c>
    </row>
    <row spans="1:4" r="23">
      <c r="A23" t="s" s="4">
        <v>542</v>
      </c>
      <c r="B23" t="s" s="4">
        <v>479</v>
      </c>
      <c r="C23" t="n" s="5">
        <v>-406</v>
      </c>
      <c r="D23" t="n" s="5">
        <v>-480</v>
      </c>
    </row>
    <row spans="1:4" r="24">
      <c r="A24" t="s" s="4">
        <v>543</v>
      </c>
      <c r="C24" t="n" s="5">
        <v>185733</v>
      </c>
      <c r="D24" t="n" s="5">
        <v>205265</v>
      </c>
    </row>
    <row spans="1:4" r="25">
      <c r="A25" t="s" s="4">
        <v>546</v>
      </c>
    </row>
    <row spans="1:4" r="26">
      <c r="A26" t="s" s="3">
        <v>539</v>
      </c>
    </row>
    <row spans="1:4" r="27">
      <c r="A27" t="s" s="4">
        <v>540</v>
      </c>
      <c r="C27" t="n" s="5">
        <v>53793</v>
      </c>
      <c r="D27" t="n" s="5">
        <v>37531</v>
      </c>
    </row>
    <row spans="1:4" r="28">
      <c r="A28" t="s" s="4">
        <v>541</v>
      </c>
      <c r="D28" t="n" s="5">
        <v>2</v>
      </c>
    </row>
    <row spans="1:4" r="29">
      <c r="A29" t="s" s="4">
        <v>542</v>
      </c>
      <c r="B29" t="s" s="4">
        <v>479</v>
      </c>
      <c r="D29" t="n" s="5">
        <v>-38</v>
      </c>
    </row>
    <row spans="1:4" r="30">
      <c r="A30" t="s" s="4">
        <v>543</v>
      </c>
      <c r="C30" t="n" s="5">
        <v>53793</v>
      </c>
      <c r="D30" t="n" s="5">
        <v>37495</v>
      </c>
    </row>
    <row spans="1:4" r="31">
      <c r="A31" t="s" s="4">
        <v>547</v>
      </c>
    </row>
    <row spans="1:4" r="32">
      <c r="A32" t="s" s="3">
        <v>539</v>
      </c>
    </row>
    <row spans="1:4" r="33">
      <c r="A33" t="s" s="4">
        <v>540</v>
      </c>
      <c r="C33" t="n" s="5">
        <v>487</v>
      </c>
    </row>
    <row spans="1:4" r="34">
      <c r="A34" t="s" s="4">
        <v>542</v>
      </c>
      <c r="B34" t="s" s="4">
        <v>479</v>
      </c>
      <c r="C34" t="n" s="5">
        <v>-4</v>
      </c>
    </row>
    <row spans="1:4" r="35">
      <c r="A35" t="s" s="4">
        <v>543</v>
      </c>
      <c r="C35" t="n" s="5">
        <v>483</v>
      </c>
    </row>
    <row spans="1:4" r="36">
      <c r="A36" t="s" s="4">
        <v>548</v>
      </c>
    </row>
    <row spans="1:4" r="37">
      <c r="A37" t="s" s="3">
        <v>539</v>
      </c>
    </row>
    <row spans="1:4" r="38">
      <c r="A38" t="s" s="4">
        <v>540</v>
      </c>
      <c r="C38" t="n" s="5">
        <v>13851</v>
      </c>
      <c r="D38" t="n" s="5">
        <v>4726</v>
      </c>
    </row>
    <row spans="1:4" r="39">
      <c r="A39" t="s" s="4">
        <v>541</v>
      </c>
      <c r="C39" t="n" s="5">
        <v>9</v>
      </c>
    </row>
    <row spans="1:4" r="40">
      <c r="A40" t="s" s="4">
        <v>542</v>
      </c>
      <c r="B40" t="s" s="4">
        <v>479</v>
      </c>
      <c r="D40" t="n" s="5">
        <v>-4</v>
      </c>
    </row>
    <row spans="1:4" r="41">
      <c r="A41" t="s" s="4">
        <v>543</v>
      </c>
      <c r="C41" t="n" s="5">
        <v>13860</v>
      </c>
      <c r="D41" t="n" s="5">
        <v>4722</v>
      </c>
    </row>
    <row spans="1:4" r="42">
      <c r="A42" t="s" s="4">
        <v>549</v>
      </c>
    </row>
    <row spans="1:4" r="43">
      <c r="A43" t="s" s="3">
        <v>539</v>
      </c>
    </row>
    <row spans="1:4" r="44">
      <c r="A44" t="s" s="4">
        <v>540</v>
      </c>
      <c r="C44" t="n" s="5">
        <v>44945</v>
      </c>
      <c r="D44" t="n" s="5">
        <v>44511</v>
      </c>
    </row>
    <row spans="1:4" r="45">
      <c r="A45" t="s" s="4">
        <v>541</v>
      </c>
      <c r="C45" t="n" s="5">
        <v>195</v>
      </c>
    </row>
    <row spans="1:4" r="46">
      <c r="A46" t="s" s="4">
        <v>542</v>
      </c>
      <c r="B46" t="s" s="4">
        <v>479</v>
      </c>
      <c r="C46" t="n" s="5">
        <v>-32</v>
      </c>
      <c r="D46" t="n" s="5">
        <v>-83</v>
      </c>
    </row>
    <row spans="1:4" r="47">
      <c r="A47" t="s" s="4">
        <v>543</v>
      </c>
      <c r="C47" t="n" s="5">
        <v>45108</v>
      </c>
      <c r="D47" t="n" s="5">
        <v>44428</v>
      </c>
    </row>
    <row spans="1:4" r="48">
      <c r="A48" t="s" s="4">
        <v>550</v>
      </c>
    </row>
    <row spans="1:4" r="49">
      <c r="A49" t="s" s="3">
        <v>539</v>
      </c>
    </row>
    <row spans="1:4" r="50">
      <c r="A50" t="s" s="4">
        <v>540</v>
      </c>
      <c r="C50" t="n" s="5">
        <v>20184</v>
      </c>
      <c r="D50" t="n" s="5">
        <v>13009</v>
      </c>
    </row>
    <row spans="1:4" r="51">
      <c r="A51" t="s" s="4">
        <v>541</v>
      </c>
      <c r="C51" t="n" s="5">
        <v>16</v>
      </c>
    </row>
    <row spans="1:4" r="52">
      <c r="A52" t="s" s="4">
        <v>542</v>
      </c>
      <c r="B52" t="s" s="4">
        <v>479</v>
      </c>
      <c r="C52" t="n" s="5">
        <v>-7</v>
      </c>
      <c r="D52" t="n" s="5">
        <v>-5</v>
      </c>
    </row>
    <row spans="1:4" r="53">
      <c r="A53" t="s" s="4">
        <v>543</v>
      </c>
      <c r="C53" t="n" s="5">
        <v>20193</v>
      </c>
      <c r="D53" t="n" s="5">
        <v>13004</v>
      </c>
    </row>
    <row spans="1:4" r="54">
      <c r="A54" t="s" s="4">
        <v>551</v>
      </c>
    </row>
    <row spans="1:4" r="55">
      <c r="A55" t="s" s="3">
        <v>539</v>
      </c>
    </row>
    <row spans="1:4" r="56">
      <c r="A56" t="s" s="4">
        <v>540</v>
      </c>
      <c r="C56" t="n" s="5">
        <v>94341</v>
      </c>
      <c r="D56" t="n" s="5">
        <v>81886</v>
      </c>
    </row>
    <row spans="1:4" r="57">
      <c r="A57" t="s" s="4">
        <v>541</v>
      </c>
      <c r="C57" t="n" s="5">
        <v>14</v>
      </c>
    </row>
    <row spans="1:4" r="58">
      <c r="A58" t="s" s="4">
        <v>542</v>
      </c>
      <c r="B58" t="s" s="4">
        <v>479</v>
      </c>
      <c r="C58" t="n" s="5">
        <v>-71</v>
      </c>
      <c r="D58" t="n" s="5">
        <v>-75</v>
      </c>
    </row>
    <row spans="1:4" r="59">
      <c r="A59" t="s" s="4">
        <v>543</v>
      </c>
      <c r="C59" t="n" s="5">
        <v>94284</v>
      </c>
      <c r="D59" t="n" s="5">
        <v>81811</v>
      </c>
    </row>
    <row spans="1:4" r="60">
      <c r="A60" t="s" s="4">
        <v>552</v>
      </c>
    </row>
    <row spans="1:4" r="61">
      <c r="A61" t="s" s="3">
        <v>539</v>
      </c>
    </row>
    <row spans="1:4" r="62">
      <c r="A62" t="s" s="4">
        <v>540</v>
      </c>
      <c r="C62" t="n" s="5">
        <v>137310</v>
      </c>
      <c r="D62" t="n" s="5">
        <v>157205</v>
      </c>
    </row>
    <row spans="1:4" r="63">
      <c r="A63" t="s" s="4">
        <v>541</v>
      </c>
      <c r="C63" t="n" s="5">
        <v>188</v>
      </c>
      <c r="D63" t="n" s="5">
        <v>22</v>
      </c>
    </row>
    <row spans="1:4" r="64">
      <c r="A64" t="s" s="4">
        <v>542</v>
      </c>
      <c r="B64" t="s" s="4">
        <v>479</v>
      </c>
      <c r="C64" t="n" s="5">
        <v>-374</v>
      </c>
      <c r="D64" t="n" s="5">
        <v>-395</v>
      </c>
    </row>
    <row spans="1:4" r="65">
      <c r="A65" t="s" s="4">
        <v>543</v>
      </c>
      <c r="C65" t="n" s="5">
        <v>137124</v>
      </c>
      <c r="D65" t="n" s="5">
        <v>156832</v>
      </c>
    </row>
    <row spans="1:4" r="66">
      <c r="A66" t="s" s="4">
        <v>553</v>
      </c>
    </row>
    <row spans="1:4" r="67">
      <c r="A67" t="s" s="3">
        <v>539</v>
      </c>
    </row>
    <row spans="1:4" r="68">
      <c r="A68" t="s" s="4">
        <v>540</v>
      </c>
      <c r="C68" t="n" s="5">
        <v>6014</v>
      </c>
      <c r="D68" t="n" s="5">
        <v>3802</v>
      </c>
    </row>
    <row spans="1:4" r="69">
      <c r="A69" t="s" s="4">
        <v>541</v>
      </c>
      <c r="C69" t="n" s="5">
        <v>2</v>
      </c>
      <c r="D69" t="n" s="5">
        <v>1</v>
      </c>
    </row>
    <row spans="1:4" r="70">
      <c r="A70" t="s" s="4">
        <v>542</v>
      </c>
      <c r="B70" t="s" s="4">
        <v>479</v>
      </c>
      <c r="C70" t="n" s="5">
        <v>-1</v>
      </c>
      <c r="D70" t="n" s="5">
        <v>-1</v>
      </c>
    </row>
    <row spans="1:4" r="71">
      <c r="A71" t="s" s="4">
        <v>543</v>
      </c>
      <c r="C71" t="n" s="5">
        <v>6015</v>
      </c>
      <c r="D71" t="n" s="5">
        <v>3802</v>
      </c>
    </row>
    <row spans="1:4" r="72">
      <c r="A72" t="s" s="4">
        <v>554</v>
      </c>
    </row>
    <row spans="1:4" r="73">
      <c r="A73" t="s" s="3">
        <v>539</v>
      </c>
    </row>
    <row spans="1:4" r="74">
      <c r="A74" t="s" s="4">
        <v>540</v>
      </c>
      <c r="C74" t="n" s="5">
        <v>3500</v>
      </c>
      <c r="D74" t="n" s="5">
        <v>4007</v>
      </c>
    </row>
    <row spans="1:4" r="75">
      <c r="A75" t="s" s="4">
        <v>541</v>
      </c>
      <c r="C75" t="n" s="5">
        <v>1</v>
      </c>
    </row>
    <row spans="1:4" r="76">
      <c r="A76" t="s" s="4">
        <v>542</v>
      </c>
      <c r="B76" t="s" s="4">
        <v>479</v>
      </c>
      <c r="D76" t="n" s="5">
        <v>-2</v>
      </c>
    </row>
    <row spans="1:4" r="77">
      <c r="A77" t="s" s="4">
        <v>543</v>
      </c>
      <c r="C77" t="n" s="7">
        <v>3501</v>
      </c>
      <c r="D77" t="n" s="7">
        <v>4005</v>
      </c>
    </row>
    <row spans="1:4" r="78">
      <c r="A78" t="n"/>
    </row>
    <row spans="1:4" r="79">
      <c r="A79" t="s" s="4">
        <v>479</v>
      </c>
      <c r="B79" t="s" s="4">
        <v>555</v>
      </c>
    </row>
  </sheetData>
  <mergeCells count="3">
    <mergeCell ref="A1:B1"/>
    <mergeCell ref="A78:C78"/>
    <mergeCell ref="B79:C7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6</v>
      </c>
      <c r="B1" t="s" s="2">
        <v>2</v>
      </c>
      <c r="C1" t="s" s="2">
        <v>23</v>
      </c>
    </row>
    <row spans="1:3" r="2">
      <c r="A2" t="s" s="3">
        <v>162</v>
      </c>
    </row>
    <row spans="1:3" r="3">
      <c r="A3" t="s" s="4">
        <v>557</v>
      </c>
      <c r="B3" t="n" s="7">
        <v>188628</v>
      </c>
    </row>
    <row spans="1:3" r="4">
      <c r="A4" t="s" s="4">
        <v>558</v>
      </c>
      <c r="B4" t="n" s="5">
        <v>102532</v>
      </c>
    </row>
    <row spans="1:3" r="5">
      <c r="A5" t="s" s="4">
        <v>559</v>
      </c>
      <c r="B5" t="n" s="5">
        <v>56139</v>
      </c>
    </row>
    <row spans="1:3" r="6">
      <c r="A6" t="s" s="4">
        <v>560</v>
      </c>
      <c r="B6" t="n" s="5">
        <v>11310</v>
      </c>
    </row>
    <row spans="1:3" r="7">
      <c r="A7" t="s" s="4">
        <v>561</v>
      </c>
      <c r="B7" t="n" s="5">
        <v>15752</v>
      </c>
    </row>
    <row spans="1:3" r="8">
      <c r="A8" t="s" s="4">
        <v>562</v>
      </c>
      <c r="B8" t="n" s="7">
        <v>374361</v>
      </c>
      <c r="C8" t="n" s="7">
        <v>3460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5"/>
  </cols>
  <sheetData>
    <row spans="1:12" r="1">
      <c r="A1" t="s" s="1">
        <v>563</v>
      </c>
      <c r="B1" t="s" s="2">
        <v>564</v>
      </c>
      <c r="C1" t="s" s="2">
        <v>565</v>
      </c>
      <c r="D1" t="s" s="2">
        <v>566</v>
      </c>
      <c r="E1" t="s" s="2">
        <v>567</v>
      </c>
      <c r="F1" t="s" s="2">
        <v>568</v>
      </c>
      <c r="G1" t="s" s="2">
        <v>569</v>
      </c>
      <c r="H1" t="s" s="2">
        <v>570</v>
      </c>
      <c r="I1" t="s" s="2">
        <v>571</v>
      </c>
      <c r="J1" t="s" s="2">
        <v>260</v>
      </c>
      <c r="K1" t="s" s="2">
        <v>572</v>
      </c>
      <c r="L1" t="s" s="2">
        <v>573</v>
      </c>
    </row>
    <row spans="1:12" r="2">
      <c r="A2" t="s" s="3">
        <v>574</v>
      </c>
    </row>
    <row spans="1:12" r="3">
      <c r="A3" t="s" s="4">
        <v>575</v>
      </c>
      <c r="L3" t="n" s="7">
        <v>1641000</v>
      </c>
    </row>
    <row spans="1:12" r="4">
      <c r="A4" t="s" s="4">
        <v>576</v>
      </c>
      <c r="L4" t="n" s="7">
        <v>3413000</v>
      </c>
    </row>
    <row spans="1:12" r="5">
      <c r="A5" t="s" s="4">
        <v>299</v>
      </c>
    </row>
    <row spans="1:12" r="6">
      <c r="A6" t="s" s="3">
        <v>574</v>
      </c>
    </row>
    <row spans="1:12" r="7">
      <c r="A7" t="s" s="4">
        <v>577</v>
      </c>
      <c r="I7" t="n" s="5">
        <v>49</v>
      </c>
      <c r="L7" t="n" s="5">
        <v>49</v>
      </c>
    </row>
    <row spans="1:12" r="8">
      <c r="A8" t="s" s="4">
        <v>578</v>
      </c>
      <c r="I8" t="n" s="5">
        <v>965</v>
      </c>
      <c r="L8" t="n" s="5">
        <v>965</v>
      </c>
    </row>
    <row spans="1:12" r="9">
      <c r="A9" t="s" s="4">
        <v>579</v>
      </c>
    </row>
    <row spans="1:12" r="10">
      <c r="A10" t="s" s="3">
        <v>574</v>
      </c>
    </row>
    <row spans="1:12" r="11">
      <c r="A11" t="s" s="4">
        <v>577</v>
      </c>
      <c r="I11" t="n" s="5">
        <v>2</v>
      </c>
      <c r="L11" t="n" s="5">
        <v>2</v>
      </c>
    </row>
    <row spans="1:12" r="12">
      <c r="A12" t="s" s="4">
        <v>578</v>
      </c>
      <c r="I12" t="n" s="5">
        <v>73</v>
      </c>
      <c r="L12" t="n" s="5">
        <v>73</v>
      </c>
    </row>
    <row spans="1:12" r="13">
      <c r="A13" t="s" s="4">
        <v>580</v>
      </c>
    </row>
    <row spans="1:12" r="14">
      <c r="A14" t="s" s="3">
        <v>574</v>
      </c>
    </row>
    <row spans="1:12" r="15">
      <c r="A15" t="s" s="4">
        <v>581</v>
      </c>
      <c r="G15" t="n" s="7">
        <v>6000</v>
      </c>
      <c r="H15" t="n" s="7">
        <v>2500</v>
      </c>
    </row>
    <row spans="1:12" r="16">
      <c r="A16" t="s" s="4">
        <v>582</v>
      </c>
      <c r="F16" t="n" s="7">
        <v>6000</v>
      </c>
    </row>
    <row spans="1:12" r="17">
      <c r="A17" t="s" s="4">
        <v>583</v>
      </c>
    </row>
    <row spans="1:12" r="18">
      <c r="A18" t="s" s="3">
        <v>574</v>
      </c>
    </row>
    <row spans="1:12" r="19">
      <c r="A19" t="s" s="4">
        <v>584</v>
      </c>
      <c r="I19" t="n" s="13">
        <v>41</v>
      </c>
      <c r="J19" t="n" s="7">
        <v>10300000</v>
      </c>
      <c r="K19" t="n" s="7">
        <v>5900000</v>
      </c>
    </row>
    <row spans="1:12" r="20">
      <c r="A20" t="s" s="4">
        <v>585</v>
      </c>
      <c r="L20" t="n" s="7">
        <v>5800000</v>
      </c>
    </row>
    <row spans="1:12" r="21">
      <c r="A21" t="s" s="4">
        <v>586</v>
      </c>
      <c r="E21" t="n" s="14">
        <v>9.5</v>
      </c>
    </row>
    <row spans="1:12" r="22">
      <c r="A22" t="s" s="4">
        <v>587</v>
      </c>
      <c r="I22" t="n" s="14">
        <v>12.4</v>
      </c>
      <c r="L22" t="n" s="7">
        <v>3100000</v>
      </c>
    </row>
    <row spans="1:12" r="23">
      <c r="A23" t="s" s="4">
        <v>588</v>
      </c>
    </row>
    <row spans="1:12" r="24">
      <c r="A24" t="s" s="3">
        <v>574</v>
      </c>
    </row>
    <row spans="1:12" r="25">
      <c r="A25" t="s" s="4">
        <v>577</v>
      </c>
      <c r="I25" t="n" s="5">
        <v>646</v>
      </c>
      <c r="L25" t="n" s="5">
        <v>646</v>
      </c>
    </row>
    <row spans="1:12" r="26">
      <c r="A26" t="s" s="4">
        <v>589</v>
      </c>
    </row>
    <row spans="1:12" r="27">
      <c r="A27" t="s" s="3">
        <v>574</v>
      </c>
    </row>
    <row spans="1:12" r="28">
      <c r="A28" t="s" s="4">
        <v>577</v>
      </c>
      <c r="I28" t="n" s="5">
        <v>2561</v>
      </c>
      <c r="L28" t="n" s="5">
        <v>2561</v>
      </c>
    </row>
    <row spans="1:12" r="29">
      <c r="A29" t="s" s="4">
        <v>590</v>
      </c>
    </row>
    <row spans="1:12" r="30">
      <c r="A30" t="s" s="3">
        <v>574</v>
      </c>
    </row>
    <row spans="1:12" r="31">
      <c r="A31" t="s" s="4">
        <v>584</v>
      </c>
      <c r="I31" t="n" s="14">
        <v>6.2</v>
      </c>
      <c r="J31" t="n" s="7">
        <v>1600000</v>
      </c>
    </row>
    <row spans="1:12" r="32">
      <c r="A32" t="s" s="4">
        <v>591</v>
      </c>
    </row>
    <row spans="1:12" r="33">
      <c r="A33" t="s" s="3">
        <v>574</v>
      </c>
    </row>
    <row spans="1:12" r="34">
      <c r="A34" t="s" s="4">
        <v>592</v>
      </c>
      <c r="C34" t="n" s="15">
        <v>3.2</v>
      </c>
      <c r="D34" t="n" s="7">
        <v>430000</v>
      </c>
    </row>
    <row spans="1:12" r="35">
      <c r="A35" t="s" s="4">
        <v>593</v>
      </c>
      <c r="I35" t="s" s="4">
        <v>594</v>
      </c>
      <c r="J35" t="s" s="4">
        <v>594</v>
      </c>
    </row>
    <row spans="1:12" r="36">
      <c r="A36" t="s" s="4">
        <v>595</v>
      </c>
      <c r="B36" t="n" s="7">
        <v>2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70</v>
      </c>
      <c r="D1" t="s" s="2">
        <v>1</v>
      </c>
    </row>
    <row spans="1:5" r="2">
      <c r="B2" t="s" s="2">
        <v>2</v>
      </c>
      <c r="C2" t="s" s="2">
        <v>71</v>
      </c>
      <c r="D2" t="s" s="2">
        <v>2</v>
      </c>
      <c r="E2" t="s" s="2">
        <v>71</v>
      </c>
    </row>
    <row spans="1:5" r="3">
      <c r="A3" t="s" s="3">
        <v>99</v>
      </c>
    </row>
    <row spans="1:5" r="4">
      <c r="A4" t="s" s="4">
        <v>100</v>
      </c>
      <c r="B4" t="n" s="7">
        <v>45640</v>
      </c>
      <c r="C4" t="n" s="7">
        <v>33752</v>
      </c>
      <c r="D4" t="n" s="7">
        <v>66824</v>
      </c>
      <c r="E4" t="n" s="7">
        <v>38491</v>
      </c>
    </row>
    <row spans="1:5" r="5">
      <c r="A5" t="s" s="3">
        <v>101</v>
      </c>
    </row>
    <row spans="1:5" r="6">
      <c r="A6" t="s" s="4">
        <v>102</v>
      </c>
      <c r="B6" t="n" s="5">
        <v>-22127</v>
      </c>
      <c r="C6" t="n" s="5">
        <v>-19731</v>
      </c>
      <c r="D6" t="n" s="5">
        <v>-46054</v>
      </c>
      <c r="E6" t="n" s="5">
        <v>-35832</v>
      </c>
    </row>
    <row spans="1:5" r="7">
      <c r="A7" t="s" s="4">
        <v>103</v>
      </c>
      <c r="B7" t="n" s="5">
        <v>-11</v>
      </c>
      <c r="C7" t="n" s="5">
        <v>-260</v>
      </c>
      <c r="D7" t="n" s="5">
        <v>-38</v>
      </c>
      <c r="E7" t="n" s="5">
        <v>-138</v>
      </c>
    </row>
    <row spans="1:5" r="8">
      <c r="A8" t="s" s="4">
        <v>104</v>
      </c>
      <c r="D8" t="n" s="5">
        <v>379</v>
      </c>
      <c r="E8" t="n" s="5">
        <v>-25</v>
      </c>
    </row>
    <row spans="1:5" r="9">
      <c r="A9" t="s" s="4">
        <v>105</v>
      </c>
      <c r="B9" t="n" s="5">
        <v>-22138</v>
      </c>
      <c r="C9" t="n" s="5">
        <v>-19991</v>
      </c>
      <c r="D9" t="n" s="5">
        <v>-45713</v>
      </c>
      <c r="E9" t="n" s="5">
        <v>-35995</v>
      </c>
    </row>
    <row spans="1:5" r="10">
      <c r="A10" t="s" s="4">
        <v>106</v>
      </c>
      <c r="B10" t="n" s="5">
        <v>23502</v>
      </c>
      <c r="C10" t="n" s="5">
        <v>13761</v>
      </c>
      <c r="D10" t="n" s="5">
        <v>21111</v>
      </c>
      <c r="E10" t="n" s="5">
        <v>2496</v>
      </c>
    </row>
    <row spans="1:5" r="11">
      <c r="A11" t="s" s="4">
        <v>107</v>
      </c>
      <c r="C11" t="n" s="5">
        <v>-138</v>
      </c>
      <c r="E11" t="n" s="5">
        <v>-37</v>
      </c>
    </row>
    <row spans="1:5" r="12">
      <c r="A12" t="s" s="4">
        <v>108</v>
      </c>
      <c r="B12" t="n" s="7">
        <v>23502</v>
      </c>
      <c r="C12" t="n" s="7">
        <v>13899</v>
      </c>
      <c r="D12" t="n" s="7">
        <v>21111</v>
      </c>
      <c r="E12" t="n" s="7">
        <v>25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r="A1" t="s" s="1">
        <v>596</v>
      </c>
      <c r="B1" t="s" s="2">
        <v>1</v>
      </c>
    </row>
    <row spans="1:2" r="2">
      <c r="B2" t="s" s="2">
        <v>259</v>
      </c>
    </row>
    <row spans="1:2" r="3">
      <c r="A3" t="s" s="3">
        <v>597</v>
      </c>
    </row>
    <row spans="1:2" r="4">
      <c r="A4" t="s" s="4">
        <v>598</v>
      </c>
      <c r="B4" t="s" s="4">
        <v>599</v>
      </c>
    </row>
    <row spans="1:2" r="5">
      <c r="A5" t="s" s="4">
        <v>600</v>
      </c>
      <c r="B5" t="s" s="4">
        <v>601</v>
      </c>
    </row>
    <row spans="1:2" r="6">
      <c r="A6" t="s" s="4">
        <v>602</v>
      </c>
      <c r="B6" t="n" s="9">
        <v>127.29</v>
      </c>
    </row>
    <row spans="1:2" r="7">
      <c r="A7" t="s" s="4">
        <v>603</v>
      </c>
      <c r="B7" t="s" s="4">
        <v>604</v>
      </c>
    </row>
    <row spans="1:2" r="8">
      <c r="A8" t="s" s="4">
        <v>605</v>
      </c>
      <c r="B8" t="s" s="4">
        <v>606</v>
      </c>
    </row>
    <row spans="1:2" r="9">
      <c r="A9" t="s" s="4">
        <v>607</v>
      </c>
      <c r="B9" t="s" s="4">
        <v>6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4"/>
  </cols>
  <sheetData>
    <row spans="1:8" r="1">
      <c r="A1" t="s" s="1">
        <v>609</v>
      </c>
      <c r="C1" t="s" s="2">
        <v>70</v>
      </c>
      <c r="F1" t="s" s="2">
        <v>1</v>
      </c>
    </row>
    <row spans="1:8" r="2">
      <c r="C2" t="s" s="2">
        <v>2</v>
      </c>
      <c r="D2" t="s" s="2">
        <v>610</v>
      </c>
      <c r="E2" t="s" s="2">
        <v>71</v>
      </c>
      <c r="F2" t="s" s="2">
        <v>2</v>
      </c>
      <c r="G2" t="s" s="2">
        <v>71</v>
      </c>
      <c r="H2" t="s" s="2">
        <v>610</v>
      </c>
    </row>
    <row spans="1:8" r="3">
      <c r="A3" t="s" s="3">
        <v>597</v>
      </c>
      <c r="C3" t="n"/>
      <c r="G3" t="n"/>
    </row>
    <row spans="1:8" r="4">
      <c r="A4" t="s" s="4">
        <v>611</v>
      </c>
      <c r="B4" t="s" s="4">
        <v>479</v>
      </c>
      <c r="C4" t="n" s="7">
        <v>1755</v>
      </c>
      <c r="E4" t="n" s="7">
        <v>4380</v>
      </c>
      <c r="F4" t="n" s="7">
        <v>8032</v>
      </c>
      <c r="G4" t="n" s="7">
        <v>6311</v>
      </c>
    </row>
    <row spans="1:8" r="5">
      <c r="A5" t="s" s="4">
        <v>612</v>
      </c>
      <c r="C5" t="n"/>
      <c r="G5" t="n"/>
    </row>
    <row spans="1:8" r="6">
      <c r="A6" t="s" s="3">
        <v>597</v>
      </c>
      <c r="C6" t="n"/>
      <c r="G6" t="n"/>
    </row>
    <row spans="1:8" r="7">
      <c r="A7" t="s" s="4">
        <v>611</v>
      </c>
      <c r="B7" t="s" s="4">
        <v>479</v>
      </c>
      <c r="C7" t="n" s="5">
        <v>-301</v>
      </c>
      <c r="E7" t="n" s="5">
        <v>484</v>
      </c>
      <c r="F7" t="n" s="5">
        <v>7</v>
      </c>
      <c r="G7" t="n" s="5">
        <v>45</v>
      </c>
    </row>
    <row spans="1:8" r="8">
      <c r="A8" t="s" s="4">
        <v>613</v>
      </c>
      <c r="C8" t="n"/>
      <c r="G8" t="n"/>
    </row>
    <row spans="1:8" r="9">
      <c r="A9" t="s" s="3">
        <v>597</v>
      </c>
      <c r="C9" t="n"/>
      <c r="G9" t="n"/>
    </row>
    <row spans="1:8" r="10">
      <c r="A10" t="s" s="4">
        <v>611</v>
      </c>
      <c r="B10" t="s" s="4">
        <v>479</v>
      </c>
      <c r="C10" t="n" s="5">
        <v>-237</v>
      </c>
      <c r="E10" t="n" s="5">
        <v>495</v>
      </c>
      <c r="F10" t="n" s="5">
        <v>274</v>
      </c>
      <c r="G10" t="n" s="5">
        <v>305</v>
      </c>
    </row>
    <row spans="1:8" r="11">
      <c r="A11" t="s" s="4">
        <v>614</v>
      </c>
      <c r="C11" t="n"/>
      <c r="G11" t="n"/>
    </row>
    <row spans="1:8" r="12">
      <c r="A12" t="s" s="3">
        <v>597</v>
      </c>
      <c r="C12" t="n"/>
      <c r="G12" t="n"/>
    </row>
    <row spans="1:8" r="13">
      <c r="A13" t="s" s="4">
        <v>611</v>
      </c>
      <c r="B13" t="s" s="4">
        <v>479</v>
      </c>
      <c r="C13" t="n" s="5">
        <v>-222</v>
      </c>
      <c r="E13" t="n" s="5">
        <v>516</v>
      </c>
      <c r="F13" t="n" s="5">
        <v>365</v>
      </c>
      <c r="G13" t="n" s="5">
        <v>459</v>
      </c>
    </row>
    <row spans="1:8" r="14">
      <c r="A14" t="s" s="4">
        <v>615</v>
      </c>
      <c r="C14" t="n"/>
      <c r="G14" t="n"/>
    </row>
    <row spans="1:8" r="15">
      <c r="A15" t="s" s="3">
        <v>597</v>
      </c>
      <c r="C15" t="n"/>
      <c r="G15" t="n"/>
    </row>
    <row spans="1:8" r="16">
      <c r="A16" t="s" s="4">
        <v>611</v>
      </c>
      <c r="B16" t="s" s="4">
        <v>479</v>
      </c>
      <c r="C16" t="n" s="5">
        <v>-211</v>
      </c>
      <c r="E16" t="n" s="5">
        <v>573</v>
      </c>
      <c r="F16" t="n" s="5">
        <v>496</v>
      </c>
      <c r="G16" t="n" s="5">
        <v>663</v>
      </c>
    </row>
    <row spans="1:8" r="17">
      <c r="A17" t="s" s="4">
        <v>616</v>
      </c>
      <c r="C17" t="n"/>
      <c r="G17" t="n"/>
    </row>
    <row spans="1:8" r="18">
      <c r="A18" t="s" s="3">
        <v>597</v>
      </c>
      <c r="C18" t="n"/>
      <c r="G18" t="n"/>
    </row>
    <row spans="1:8" r="19">
      <c r="A19" t="s" s="4">
        <v>611</v>
      </c>
      <c r="B19" t="s" s="4">
        <v>479</v>
      </c>
      <c r="C19" t="n" s="5">
        <v>-276</v>
      </c>
      <c r="E19" t="n" s="5">
        <v>1280</v>
      </c>
      <c r="F19" t="n" s="5">
        <v>1762</v>
      </c>
      <c r="G19" t="n" s="5">
        <v>2319</v>
      </c>
    </row>
    <row spans="1:8" r="20">
      <c r="A20" t="s" s="4">
        <v>617</v>
      </c>
      <c r="C20" t="n"/>
      <c r="G20" t="n"/>
    </row>
    <row spans="1:8" r="21">
      <c r="A21" t="s" s="3">
        <v>597</v>
      </c>
      <c r="C21" t="n"/>
      <c r="G21" t="n"/>
    </row>
    <row spans="1:8" r="22">
      <c r="A22" t="s" s="4">
        <v>611</v>
      </c>
      <c r="B22" t="s" s="4">
        <v>479</v>
      </c>
      <c r="C22" t="n" s="5">
        <v>90</v>
      </c>
      <c r="E22" t="n" s="7">
        <v>1033</v>
      </c>
      <c r="F22" t="n" s="5">
        <v>2216</v>
      </c>
      <c r="G22" t="n" s="7">
        <v>2522</v>
      </c>
    </row>
    <row spans="1:8" r="23">
      <c r="A23" t="s" s="4">
        <v>618</v>
      </c>
      <c r="C23" t="n"/>
      <c r="G23" t="n"/>
    </row>
    <row spans="1:8" r="24">
      <c r="A24" t="s" s="3">
        <v>597</v>
      </c>
      <c r="C24" t="n"/>
      <c r="G24" t="n"/>
    </row>
    <row spans="1:8" r="25">
      <c r="A25" t="s" s="4">
        <v>611</v>
      </c>
      <c r="B25" t="s" s="4">
        <v>479</v>
      </c>
      <c r="C25" t="n" s="7">
        <v>2912</v>
      </c>
      <c r="F25" t="n" s="7">
        <v>2912</v>
      </c>
      <c r="G25" t="n"/>
    </row>
    <row spans="1:8" r="26">
      <c r="A26" t="n"/>
    </row>
    <row spans="1:8" r="27">
      <c r="A27" t="s" s="4">
        <v>479</v>
      </c>
      <c r="B27" t="s" s="4">
        <v>619</v>
      </c>
    </row>
    <row spans="1:8" r="28">
      <c r="A28" t="s" s="4">
        <v>610</v>
      </c>
      <c r="B28" t="s" s="4">
        <v>620</v>
      </c>
    </row>
  </sheetData>
  <mergeCells count="52">
    <mergeCell ref="A1:B2"/>
    <mergeCell ref="C1:E1"/>
    <mergeCell ref="F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A26:G26"/>
    <mergeCell ref="B27:G27"/>
    <mergeCell ref="B28:G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621</v>
      </c>
      <c r="C1" t="s" s="2">
        <v>2</v>
      </c>
      <c r="D1" t="s" s="2">
        <v>23</v>
      </c>
      <c r="E1" t="s" s="2">
        <v>622</v>
      </c>
    </row>
    <row spans="1:5" r="2">
      <c r="A2" t="s" s="3">
        <v>623</v>
      </c>
    </row>
    <row spans="1:5" r="3">
      <c r="A3" t="s" s="4">
        <v>624</v>
      </c>
      <c r="B3" t="s" s="4">
        <v>479</v>
      </c>
      <c r="C3" t="n" s="7">
        <v>45808000</v>
      </c>
      <c r="D3" t="n" s="7">
        <v>45808000</v>
      </c>
    </row>
    <row spans="1:5" r="4">
      <c r="A4" t="s" s="4">
        <v>625</v>
      </c>
      <c r="C4" t="n" s="5">
        <v>330000000</v>
      </c>
      <c r="D4" t="n" s="5">
        <v>330000000</v>
      </c>
      <c r="E4" t="n" s="7">
        <v>330000000</v>
      </c>
    </row>
    <row spans="1:5" r="5">
      <c r="A5" t="s" s="4">
        <v>626</v>
      </c>
      <c r="B5" t="s" s="4">
        <v>610</v>
      </c>
      <c r="C5" t="n" s="5">
        <v>-36401000</v>
      </c>
      <c r="D5" t="n" s="5">
        <v>-42844000</v>
      </c>
    </row>
    <row spans="1:5" r="6">
      <c r="A6" t="s" s="4">
        <v>627</v>
      </c>
      <c r="C6" t="n" s="5">
        <v>-5621000</v>
      </c>
      <c r="D6" t="n" s="5">
        <v>-6526000</v>
      </c>
    </row>
    <row spans="1:5" r="7">
      <c r="A7" t="s" s="4">
        <v>628</v>
      </c>
      <c r="C7" t="n" s="5">
        <v>5569000</v>
      </c>
      <c r="D7" t="n" s="5">
        <v>3733000</v>
      </c>
    </row>
    <row spans="1:5" r="8">
      <c r="A8" t="s" s="4">
        <v>629</v>
      </c>
      <c r="C8" t="n" s="5">
        <v>-3713000</v>
      </c>
      <c r="D8" t="n" s="5">
        <v>-3733000</v>
      </c>
    </row>
    <row spans="1:5" r="9">
      <c r="A9" t="s" s="4">
        <v>315</v>
      </c>
      <c r="C9" t="n" s="7">
        <v>289834000</v>
      </c>
      <c r="D9" t="n" s="7">
        <v>280630000</v>
      </c>
    </row>
    <row spans="1:5" r="10">
      <c r="A10" t="n"/>
    </row>
    <row spans="1:5" r="11">
      <c r="A11" t="s" s="4">
        <v>479</v>
      </c>
      <c r="B11" t="s" s="4">
        <v>630</v>
      </c>
    </row>
    <row spans="1:5" r="12">
      <c r="A12" t="s" s="4">
        <v>610</v>
      </c>
      <c r="B12" t="s" s="4">
        <v>631</v>
      </c>
    </row>
  </sheetData>
  <mergeCells count="4">
    <mergeCell ref="A1:B1"/>
    <mergeCell ref="A10:D10"/>
    <mergeCell ref="B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t="s" s="1">
        <v>632</v>
      </c>
      <c r="B1" t="s" s="2">
        <v>1</v>
      </c>
    </row>
    <row spans="1:3" r="2">
      <c r="B2" t="s" s="2">
        <v>2</v>
      </c>
      <c r="C2" t="s" s="2">
        <v>622</v>
      </c>
    </row>
    <row spans="1:3" r="3">
      <c r="A3" t="s" s="3">
        <v>623</v>
      </c>
    </row>
    <row spans="1:3" r="4">
      <c r="A4" t="s" s="4">
        <v>461</v>
      </c>
      <c r="B4" t="s" s="4">
        <v>305</v>
      </c>
      <c r="C4" t="s" s="4">
        <v>305</v>
      </c>
    </row>
    <row spans="1:3" r="5">
      <c r="A5" t="s" s="4">
        <v>633</v>
      </c>
      <c r="B5" t="n" s="7">
        <v>1177</v>
      </c>
    </row>
    <row spans="1:3" r="6">
      <c r="A6" t="s" s="4">
        <v>634</v>
      </c>
      <c r="B6" t="s" s="4">
        <v>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6</v>
      </c>
      <c r="B1" t="s" s="2">
        <v>70</v>
      </c>
      <c r="D1" t="s" s="2">
        <v>1</v>
      </c>
    </row>
    <row spans="1:5" r="2">
      <c r="B2" t="s" s="2">
        <v>2</v>
      </c>
      <c r="C2" t="s" s="2">
        <v>71</v>
      </c>
      <c r="D2" t="s" s="2">
        <v>2</v>
      </c>
      <c r="E2" t="s" s="2">
        <v>71</v>
      </c>
    </row>
    <row spans="1:5" r="3">
      <c r="A3" t="s" s="3">
        <v>171</v>
      </c>
    </row>
    <row spans="1:5" r="4">
      <c r="A4" t="s" s="4">
        <v>637</v>
      </c>
      <c r="B4" t="n" s="7">
        <v>1856</v>
      </c>
      <c r="C4" t="n" s="7">
        <v>1856</v>
      </c>
      <c r="D4" t="n" s="7">
        <v>5569</v>
      </c>
      <c r="E4" t="n" s="7">
        <v>1856</v>
      </c>
    </row>
    <row spans="1:5" r="5">
      <c r="A5" t="s" s="4">
        <v>638</v>
      </c>
      <c r="B5" t="n" s="5">
        <v>2187</v>
      </c>
      <c r="C5" t="n" s="5">
        <v>2071</v>
      </c>
      <c r="D5" t="n" s="5">
        <v>6443</v>
      </c>
      <c r="E5" t="n" s="5">
        <v>2071</v>
      </c>
    </row>
    <row spans="1:5" r="6">
      <c r="A6" t="s" s="4">
        <v>639</v>
      </c>
      <c r="B6" t="n" s="5">
        <v>312</v>
      </c>
      <c r="C6" t="n" s="5">
        <v>282</v>
      </c>
      <c r="D6" t="n" s="5">
        <v>905</v>
      </c>
      <c r="E6" t="n" s="5">
        <v>282</v>
      </c>
    </row>
    <row spans="1:5" r="7">
      <c r="A7" t="s" s="4">
        <v>640</v>
      </c>
      <c r="B7" t="n" s="7">
        <v>4355</v>
      </c>
      <c r="C7" t="n" s="7">
        <v>4209</v>
      </c>
      <c r="D7" t="n" s="7">
        <v>12917</v>
      </c>
      <c r="E7" t="n" s="7">
        <v>42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r="A1" t="s" s="1">
        <v>641</v>
      </c>
      <c r="B1" t="s" s="2">
        <v>642</v>
      </c>
      <c r="C1" t="s" s="2">
        <v>643</v>
      </c>
      <c r="D1" t="s" s="2">
        <v>644</v>
      </c>
      <c r="E1" t="s" s="2">
        <v>645</v>
      </c>
      <c r="F1" t="s" s="2">
        <v>646</v>
      </c>
      <c r="G1" t="s" s="2">
        <v>647</v>
      </c>
      <c r="H1" t="s" s="2">
        <v>2</v>
      </c>
      <c r="I1" t="s" s="2">
        <v>71</v>
      </c>
      <c r="J1" t="s" s="2">
        <v>2</v>
      </c>
      <c r="K1" t="s" s="2">
        <v>71</v>
      </c>
      <c r="L1" t="s" s="2">
        <v>23</v>
      </c>
      <c r="M1" t="s" s="2">
        <v>648</v>
      </c>
      <c r="N1" t="s" s="2">
        <v>649</v>
      </c>
    </row>
    <row spans="1:14" r="2">
      <c r="A2" t="s" s="3">
        <v>650</v>
      </c>
    </row>
    <row spans="1:14" r="3">
      <c r="A3" t="s" s="4">
        <v>651</v>
      </c>
      <c r="N3" t="n" s="7">
        <v>4548</v>
      </c>
    </row>
    <row spans="1:14" r="4">
      <c r="A4" t="s" s="4">
        <v>652</v>
      </c>
      <c r="C4" t="n" s="8">
        <v>0.103</v>
      </c>
      <c r="N4" t="n" s="8">
        <v>0.103</v>
      </c>
    </row>
    <row spans="1:14" r="5">
      <c r="A5" t="s" s="4">
        <v>653</v>
      </c>
      <c r="C5" t="n" s="7">
        <v>4548</v>
      </c>
      <c r="D5" t="n" s="7">
        <v>7330</v>
      </c>
      <c r="L5" t="n" s="7">
        <v>29318</v>
      </c>
    </row>
    <row spans="1:14" r="6">
      <c r="A6" t="s" s="4">
        <v>654</v>
      </c>
      <c r="D6" t="n" s="8">
        <v>0.166</v>
      </c>
      <c r="L6" t="n" s="8">
        <v>0.664</v>
      </c>
    </row>
    <row spans="1:14" r="7">
      <c r="A7" t="s" s="4">
        <v>655</v>
      </c>
      <c r="B7" t="n" s="7">
        <v>4548</v>
      </c>
      <c r="D7" t="n" s="7">
        <v>7330</v>
      </c>
      <c r="E7" t="n" s="7">
        <v>7330</v>
      </c>
      <c r="F7" t="n" s="7">
        <v>7330</v>
      </c>
      <c r="G7" t="n" s="7">
        <v>7330</v>
      </c>
    </row>
    <row spans="1:14" r="8">
      <c r="A8" t="s" s="4">
        <v>656</v>
      </c>
      <c r="B8" t="n" s="8">
        <v>0.103</v>
      </c>
      <c r="D8" t="n" s="8">
        <v>0.166</v>
      </c>
      <c r="E8" t="n" s="8">
        <v>0.166</v>
      </c>
      <c r="F8" t="n" s="8">
        <v>0.166</v>
      </c>
      <c r="G8" t="n" s="8">
        <v>0.166</v>
      </c>
      <c r="H8" t="n" s="8">
        <v>0.103</v>
      </c>
      <c r="I8" t="n" s="8">
        <v>0.166</v>
      </c>
      <c r="J8" t="n" s="8">
        <v>0.309</v>
      </c>
      <c r="K8" t="n" s="8">
        <v>0.498</v>
      </c>
    </row>
    <row spans="1:14" r="9">
      <c r="A9" t="s" s="4">
        <v>657</v>
      </c>
      <c r="J9" t="s" s="4">
        <v>658</v>
      </c>
    </row>
    <row spans="1:14" r="10">
      <c r="A10" t="s" s="4">
        <v>659</v>
      </c>
      <c r="J10" t="s" s="4">
        <v>660</v>
      </c>
    </row>
    <row spans="1:14" r="11">
      <c r="A11" t="s" s="4">
        <v>661</v>
      </c>
    </row>
    <row spans="1:14" r="12">
      <c r="A12" t="s" s="3">
        <v>650</v>
      </c>
    </row>
    <row spans="1:14" r="13">
      <c r="A13" t="s" s="4">
        <v>651</v>
      </c>
      <c r="M13" t="n" s="7">
        <v>4548</v>
      </c>
    </row>
    <row spans="1:14" r="14">
      <c r="A14" t="s" s="4">
        <v>652</v>
      </c>
      <c r="M14" t="n" s="8">
        <v>0.103</v>
      </c>
    </row>
    <row spans="1:14" r="15">
      <c r="A15" t="s" s="4">
        <v>662</v>
      </c>
    </row>
    <row spans="1:14" r="16">
      <c r="A16" t="s" s="3">
        <v>650</v>
      </c>
    </row>
    <row spans="1:14" r="17">
      <c r="A17" t="s" s="4">
        <v>657</v>
      </c>
      <c r="J17" t="s" s="4">
        <v>663</v>
      </c>
    </row>
    <row spans="1:14" r="18">
      <c r="A18" t="s" s="4">
        <v>659</v>
      </c>
      <c r="J18" t="s" s="4">
        <v>664</v>
      </c>
    </row>
    <row spans="1:14" r="19">
      <c r="A19" t="s" s="4">
        <v>665</v>
      </c>
    </row>
    <row spans="1:14" r="20">
      <c r="A20" t="s" s="3">
        <v>650</v>
      </c>
    </row>
    <row spans="1:14" r="21">
      <c r="A21" t="s" s="4">
        <v>657</v>
      </c>
      <c r="J21" t="s" s="4">
        <v>666</v>
      </c>
    </row>
    <row spans="1:14" r="22">
      <c r="A22" t="s" s="4">
        <v>659</v>
      </c>
      <c r="J22" t="s" s="4">
        <v>667</v>
      </c>
    </row>
    <row spans="1:14" r="23">
      <c r="A23" t="s" s="4">
        <v>668</v>
      </c>
    </row>
    <row spans="1:14" r="24">
      <c r="A24" t="s" s="3">
        <v>650</v>
      </c>
    </row>
    <row spans="1:14" r="25">
      <c r="A25" t="s" s="4">
        <v>657</v>
      </c>
      <c r="J25" t="s" s="4">
        <v>669</v>
      </c>
    </row>
    <row spans="1:14" r="26">
      <c r="A26" t="s" s="4">
        <v>659</v>
      </c>
      <c r="J26" t="s" s="4">
        <v>10</v>
      </c>
    </row>
    <row spans="1:14" r="27">
      <c r="A27" t="s" s="4">
        <v>670</v>
      </c>
    </row>
    <row spans="1:14" r="28">
      <c r="A28" t="s" s="3">
        <v>650</v>
      </c>
    </row>
    <row spans="1:14" r="29">
      <c r="A29" t="s" s="4">
        <v>657</v>
      </c>
      <c r="J29" t="s" s="4">
        <v>671</v>
      </c>
    </row>
    <row spans="1:14" r="30">
      <c r="A30" t="s" s="4">
        <v>659</v>
      </c>
      <c r="J30" t="s" s="4">
        <v>672</v>
      </c>
    </row>
    <row spans="1:14" r="31">
      <c r="A31" t="s" s="4">
        <v>673</v>
      </c>
    </row>
    <row spans="1:14" r="32">
      <c r="A32" t="s" s="3">
        <v>650</v>
      </c>
    </row>
    <row spans="1:14" r="33">
      <c r="A33" t="s" s="4">
        <v>657</v>
      </c>
      <c r="J33" t="s" s="4">
        <v>671</v>
      </c>
    </row>
    <row spans="1:14" r="34">
      <c r="A34" t="s" s="4">
        <v>659</v>
      </c>
      <c r="J34" t="s" s="4">
        <v>672</v>
      </c>
    </row>
    <row spans="1:14" r="35">
      <c r="A35" t="s" s="4">
        <v>674</v>
      </c>
    </row>
    <row spans="1:14" r="36">
      <c r="A36" t="s" s="3">
        <v>650</v>
      </c>
    </row>
    <row spans="1:14" r="37">
      <c r="A37" t="s" s="4">
        <v>657</v>
      </c>
      <c r="J37" t="s" s="4">
        <v>663</v>
      </c>
    </row>
    <row spans="1:14" r="38">
      <c r="A38" t="s" s="4">
        <v>659</v>
      </c>
      <c r="J38" t="s" s="4">
        <v>675</v>
      </c>
    </row>
    <row spans="1:14" r="39">
      <c r="A39" t="s" s="4">
        <v>676</v>
      </c>
    </row>
    <row spans="1:14" r="40">
      <c r="A40" t="s" s="3">
        <v>650</v>
      </c>
    </row>
    <row spans="1:14" r="41">
      <c r="A41" t="s" s="4">
        <v>657</v>
      </c>
      <c r="J41" t="s" s="4">
        <v>666</v>
      </c>
    </row>
    <row spans="1:14" r="42">
      <c r="A42" t="s" s="4">
        <v>659</v>
      </c>
      <c r="J42" t="s" s="4">
        <v>667</v>
      </c>
    </row>
    <row spans="1:14" r="43">
      <c r="A43" t="s" s="4">
        <v>677</v>
      </c>
    </row>
    <row spans="1:14" r="44">
      <c r="A44" t="s" s="3">
        <v>650</v>
      </c>
    </row>
    <row spans="1:14" r="45">
      <c r="A45" t="s" s="4">
        <v>657</v>
      </c>
      <c r="J45" t="s" s="4">
        <v>678</v>
      </c>
    </row>
    <row spans="1:14" r="46">
      <c r="A46" t="s" s="4">
        <v>659</v>
      </c>
      <c r="J46" t="s" s="4">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9</v>
      </c>
      <c r="B1" t="s" s="2">
        <v>1</v>
      </c>
    </row>
    <row spans="1:3" r="2">
      <c r="B2" t="s" s="2">
        <v>2</v>
      </c>
      <c r="C2" t="s" s="2">
        <v>71</v>
      </c>
    </row>
    <row spans="1:3" r="3">
      <c r="A3" t="s" s="3">
        <v>110</v>
      </c>
    </row>
    <row spans="1:3" r="4">
      <c r="A4" t="s" s="4">
        <v>111</v>
      </c>
      <c r="B4" t="n" s="7">
        <v>66824</v>
      </c>
      <c r="C4" t="n" s="7">
        <v>38435</v>
      </c>
    </row>
    <row spans="1:3" r="5">
      <c r="A5" t="s" s="3">
        <v>112</v>
      </c>
    </row>
    <row spans="1:3" r="6">
      <c r="A6" t="s" s="4">
        <v>113</v>
      </c>
      <c r="C6" t="n" s="5">
        <v>56</v>
      </c>
    </row>
    <row spans="1:3" r="7">
      <c r="A7" t="s" s="4">
        <v>114</v>
      </c>
      <c r="B7" t="n" s="5">
        <v>6080</v>
      </c>
      <c r="C7" t="n" s="5">
        <v>13808</v>
      </c>
    </row>
    <row spans="1:3" r="8">
      <c r="A8" t="s" s="4">
        <v>80</v>
      </c>
      <c r="B8" t="n" s="5">
        <v>16226</v>
      </c>
      <c r="C8" t="n" s="5">
        <v>49496</v>
      </c>
    </row>
    <row spans="1:3" r="9">
      <c r="A9" t="s" s="4">
        <v>115</v>
      </c>
      <c r="B9" t="n" s="5">
        <v>16956</v>
      </c>
      <c r="C9" t="n" s="5">
        <v>12346</v>
      </c>
    </row>
    <row spans="1:3" r="10">
      <c r="A10" t="s" s="4">
        <v>116</v>
      </c>
      <c r="B10" t="n" s="5">
        <v>-9311</v>
      </c>
      <c r="C10" t="n" s="5">
        <v>-6928</v>
      </c>
    </row>
    <row spans="1:3" r="11">
      <c r="A11" t="s" s="4">
        <v>117</v>
      </c>
      <c r="B11" t="n" s="5">
        <v>12917</v>
      </c>
      <c r="C11" t="n" s="5">
        <v>3927</v>
      </c>
    </row>
    <row spans="1:3" r="12">
      <c r="A12" t="s" s="4">
        <v>118</v>
      </c>
      <c r="B12" t="n" s="5">
        <v>8032</v>
      </c>
      <c r="C12" t="n" s="5">
        <v>6311</v>
      </c>
    </row>
    <row spans="1:3" r="13">
      <c r="A13" t="s" s="4">
        <v>119</v>
      </c>
      <c r="B13" t="n" s="5">
        <v>6206</v>
      </c>
      <c r="C13" t="n" s="5">
        <v>-16515</v>
      </c>
    </row>
    <row spans="1:3" r="14">
      <c r="A14" t="s" s="3">
        <v>120</v>
      </c>
    </row>
    <row spans="1:3" r="15">
      <c r="A15" t="s" s="4">
        <v>121</v>
      </c>
      <c r="B15" t="n" s="5">
        <v>-50105</v>
      </c>
      <c r="C15" t="n" s="5">
        <v>-39477</v>
      </c>
    </row>
    <row spans="1:3" r="16">
      <c r="A16" t="s" s="4">
        <v>122</v>
      </c>
      <c r="B16" t="n" s="5">
        <v>-122328</v>
      </c>
      <c r="C16" t="n" s="5">
        <v>-46297</v>
      </c>
    </row>
    <row spans="1:3" r="17">
      <c r="A17" t="s" s="4">
        <v>29</v>
      </c>
      <c r="B17" t="n" s="5">
        <v>-4922</v>
      </c>
      <c r="C17" t="n" s="5">
        <v>-2574</v>
      </c>
    </row>
    <row spans="1:3" r="18">
      <c r="A18" t="s" s="4">
        <v>30</v>
      </c>
      <c r="B18" t="n" s="5">
        <v>-169</v>
      </c>
    </row>
    <row spans="1:3" r="19">
      <c r="A19" t="s" s="4">
        <v>32</v>
      </c>
      <c r="B19" t="n" s="5">
        <v>-13089</v>
      </c>
      <c r="C19" t="n" s="5">
        <v>-6079</v>
      </c>
    </row>
    <row spans="1:3" r="20">
      <c r="A20" t="s" s="4">
        <v>42</v>
      </c>
      <c r="B20" t="n" s="5">
        <v>66898</v>
      </c>
      <c r="C20" t="n" s="5">
        <v>74589</v>
      </c>
    </row>
    <row spans="1:3" r="21">
      <c r="A21" t="s" s="4">
        <v>43</v>
      </c>
      <c r="B21" t="n" s="5">
        <v>100938</v>
      </c>
      <c r="C21" t="n" s="5">
        <v>48414</v>
      </c>
    </row>
    <row spans="1:3" r="22">
      <c r="A22" t="s" s="4">
        <v>48</v>
      </c>
      <c r="B22" t="n" s="5">
        <v>2226</v>
      </c>
      <c r="C22" t="n" s="5">
        <v>1957</v>
      </c>
    </row>
    <row spans="1:3" r="23">
      <c r="A23" t="s" s="4">
        <v>123</v>
      </c>
      <c r="B23" t="n" s="5">
        <v>7900</v>
      </c>
      <c r="C23" t="n" s="5">
        <v>6970</v>
      </c>
    </row>
    <row spans="1:3" r="24">
      <c r="A24" t="s" s="4">
        <v>124</v>
      </c>
      <c r="B24" t="n" s="5">
        <v>111279</v>
      </c>
      <c r="C24" t="n" s="5">
        <v>138439</v>
      </c>
    </row>
    <row spans="1:3" r="25">
      <c r="A25" t="s" s="3">
        <v>125</v>
      </c>
    </row>
    <row spans="1:3" r="26">
      <c r="A26" t="s" s="4">
        <v>126</v>
      </c>
      <c r="B26" t="n" s="5">
        <v>-1435655</v>
      </c>
      <c r="C26" t="n" s="5">
        <v>-1713488</v>
      </c>
    </row>
    <row spans="1:3" r="27">
      <c r="A27" t="s" s="4">
        <v>127</v>
      </c>
      <c r="B27" t="n" s="5">
        <v>1424150</v>
      </c>
      <c r="C27" t="n" s="5">
        <v>1498970</v>
      </c>
    </row>
    <row spans="1:3" r="28">
      <c r="A28" t="s" s="4">
        <v>128</v>
      </c>
      <c r="B28" t="n" s="5">
        <v>-45009</v>
      </c>
      <c r="C28" t="n" s="5">
        <v>-32127</v>
      </c>
    </row>
    <row spans="1:3" r="29">
      <c r="A29" t="s" s="4">
        <v>129</v>
      </c>
      <c r="B29" t="n" s="5">
        <v>-1502</v>
      </c>
      <c r="C29" t="n" s="5">
        <v>-543</v>
      </c>
    </row>
    <row spans="1:3" r="30">
      <c r="A30" t="s" s="4">
        <v>130</v>
      </c>
      <c r="B30" t="n" s="5">
        <v>-17779</v>
      </c>
    </row>
    <row spans="1:3" r="31">
      <c r="A31" t="s" s="4">
        <v>131</v>
      </c>
      <c r="B31" t="n" s="5">
        <v>-19063</v>
      </c>
      <c r="C31" t="n" s="5">
        <v>-24446</v>
      </c>
    </row>
    <row spans="1:3" r="32">
      <c r="A32" t="s" s="4">
        <v>132</v>
      </c>
      <c r="B32" t="n" s="5">
        <v>-94858</v>
      </c>
      <c r="C32" t="n" s="5">
        <v>-271634</v>
      </c>
    </row>
    <row spans="1:3" r="33">
      <c r="A33" t="s" s="3">
        <v>133</v>
      </c>
    </row>
    <row spans="1:3" r="34">
      <c r="A34" t="s" s="4">
        <v>134</v>
      </c>
      <c r="C34" t="n" s="5">
        <v>330000</v>
      </c>
    </row>
    <row spans="1:3" r="35">
      <c r="A35" t="s" s="4">
        <v>135</v>
      </c>
      <c r="C35" t="n" s="5">
        <v>-8084</v>
      </c>
    </row>
    <row spans="1:3" r="36">
      <c r="A36" t="s" s="4">
        <v>136</v>
      </c>
      <c r="C36" t="n" s="5">
        <v>-19668</v>
      </c>
    </row>
    <row spans="1:3" r="37">
      <c r="A37" t="s" s="4">
        <v>137</v>
      </c>
      <c r="B37" t="n" s="5">
        <v>5015</v>
      </c>
    </row>
    <row spans="1:3" r="38">
      <c r="A38" t="s" s="4">
        <v>138</v>
      </c>
      <c r="B38" t="n" s="5">
        <v>-4622</v>
      </c>
      <c r="C38" t="n" s="5">
        <v>-3309</v>
      </c>
    </row>
    <row spans="1:3" r="39">
      <c r="A39" t="s" s="4">
        <v>139</v>
      </c>
      <c r="B39" t="n" s="5">
        <v>-16426</v>
      </c>
      <c r="C39" t="n" s="5">
        <v>-20937</v>
      </c>
    </row>
    <row spans="1:3" r="40">
      <c r="A40" t="s" s="4">
        <v>140</v>
      </c>
      <c r="B40" t="n" s="5">
        <v>-2714</v>
      </c>
      <c r="C40" t="n" s="5">
        <v>-1944</v>
      </c>
    </row>
    <row spans="1:3" r="41">
      <c r="A41" t="s" s="4">
        <v>141</v>
      </c>
      <c r="B41" t="n" s="5">
        <v>-18747</v>
      </c>
      <c r="C41" t="n" s="5">
        <v>276058</v>
      </c>
    </row>
    <row spans="1:3" r="42">
      <c r="A42" t="s" s="4">
        <v>142</v>
      </c>
      <c r="B42" t="n" s="5">
        <v>-47794</v>
      </c>
      <c r="C42" t="n" s="5">
        <v>-45644</v>
      </c>
    </row>
    <row spans="1:3" r="43">
      <c r="A43" t="s" s="4">
        <v>143</v>
      </c>
      <c r="B43" t="n" s="5">
        <v>-50120</v>
      </c>
      <c r="C43" t="n" s="5">
        <v>97219</v>
      </c>
    </row>
    <row spans="1:3" r="44">
      <c r="A44" t="s" s="4">
        <v>144</v>
      </c>
      <c r="B44" t="n" s="5">
        <v>223144</v>
      </c>
      <c r="C44" t="n" s="5">
        <v>140285</v>
      </c>
    </row>
    <row spans="1:3" r="45">
      <c r="A45" t="s" s="4">
        <v>145</v>
      </c>
      <c r="B45" t="n" s="7">
        <v>173024</v>
      </c>
      <c r="C45" t="n" s="7">
        <v>237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Summary of Significant Accounti</vt:lpstr>
      <vt:lpstr>Net Income Per Share</vt:lpstr>
      <vt:lpstr>Business Combinations, Goodwill</vt:lpstr>
      <vt:lpstr>Segment Reporting</vt:lpstr>
      <vt:lpstr>Fair Value Measurement of Asset</vt:lpstr>
      <vt:lpstr>Commitments and Contingencies</vt:lpstr>
      <vt:lpstr>Long Term Retention Plan</vt:lpstr>
      <vt:lpstr>2.25% Convertible Senior Notes </vt:lpstr>
      <vt:lpstr>Cash Dividend Distribution</vt:lpstr>
      <vt:lpstr>New Law of "Costs, Earnings, an</vt:lpstr>
      <vt:lpstr>Summary of Significant Accoun18</vt:lpstr>
      <vt:lpstr>Summary of Significant Accoun19</vt:lpstr>
      <vt:lpstr>Net Income per Share (Tables)</vt:lpstr>
      <vt:lpstr>Business Combinations, Goodwi21</vt:lpstr>
      <vt:lpstr>Segment Reporting (Tables)</vt:lpstr>
      <vt:lpstr>Fair Value Measurement of Ass23</vt:lpstr>
      <vt:lpstr>Long Term Retention Plan (Table</vt:lpstr>
      <vt:lpstr>2.25% Convertible Senior Note25</vt:lpstr>
      <vt:lpstr>Summary of Significant Accoun26</vt:lpstr>
      <vt:lpstr>Summary of Significant Accoun27</vt:lpstr>
      <vt:lpstr>Summary of Significant Accoun28</vt:lpstr>
      <vt:lpstr>Summary of Significant Accoun29</vt:lpstr>
      <vt:lpstr>Summary of Significant Accoun30</vt:lpstr>
      <vt:lpstr>Net Income Per Share (Allocatio</vt:lpstr>
      <vt:lpstr>Net Income Per Share (Net Incom</vt:lpstr>
      <vt:lpstr>Business Combinations, Goodwi33</vt:lpstr>
      <vt:lpstr>Business Combinations, Goodwi34</vt:lpstr>
      <vt:lpstr>Business Combinations, Goodwi35</vt:lpstr>
      <vt:lpstr>Business Combinations, Goodwi36</vt:lpstr>
      <vt:lpstr>Business Combinations, Goodwi37</vt:lpstr>
      <vt:lpstr>Business Combinations, Goodwi38</vt:lpstr>
      <vt:lpstr>Segment Reporting (Additional I</vt:lpstr>
      <vt:lpstr>Segment Reporting (Financial Pe</vt:lpstr>
      <vt:lpstr>Segment Reporting (Allocation o</vt:lpstr>
      <vt:lpstr>Segment Reporting (Allocation42</vt:lpstr>
      <vt:lpstr>Segment Reporting (Consolidated</vt:lpstr>
      <vt:lpstr>Fair Value Measurement of Ass44</vt:lpstr>
      <vt:lpstr>Fair Value Measurement of Ass45</vt:lpstr>
      <vt:lpstr>Fair Value Measurement of Ass46</vt:lpstr>
      <vt:lpstr>Fair Value Measurement of Ass47</vt:lpstr>
      <vt:lpstr>Fair Value Measurement of Ass48</vt:lpstr>
      <vt:lpstr>Commitments and Contingencies (</vt:lpstr>
      <vt:lpstr>Long Term Retention Plan (Addit</vt:lpstr>
      <vt:lpstr>Long Term Retention Plan (Long </vt:lpstr>
      <vt:lpstr>2.25% Convertible Senior Note52</vt:lpstr>
      <vt:lpstr>2.25% Convertible Senior Note53</vt:lpstr>
      <vt:lpstr>2.25% Convertible Senior Note54</vt:lpstr>
      <vt:lpstr>Cash Dividend Distribution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6:01Z</dcterms:created>
  <dcterms:modified xmlns:dcterms="http://purl.org/dc/terms/" xmlns:xsi="http://www.w3.org/2001/XMLSchema-instance" xsi:type="dcterms:W3CDTF">2015-11-05T18:46:01Z</dcterms:modified>
  <dc:title xmlns:dc="http://purl.org/dc/elements/1.1/">Untitled</dc:title>
  <dc:description xmlns:dc="http://purl.org/dc/elements/1.1/"/>
  <dc:subject xmlns:dc="http://purl.org/dc/elements/1.1/"/>
  <cp:keywords/>
  <cp:category/>
</cp:coreProperties>
</file>